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Taxes on Earning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egment Reporting" sheetId="18" state="visible" r:id="rId18"/>
    <sheet xmlns:r="http://schemas.openxmlformats.org/officeDocument/2006/relationships" name="Litigation, Claims, and Assess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Taxes on Earnings (Tables)"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Fair Value Measurements (Balanc" sheetId="42" state="visible" r:id="rId42"/>
    <sheet xmlns:r="http://schemas.openxmlformats.org/officeDocument/2006/relationships" name="Fair Value Measurements (Underl" sheetId="43" state="visible" r:id="rId43"/>
    <sheet xmlns:r="http://schemas.openxmlformats.org/officeDocument/2006/relationships" name="Stock-Based Compensation (Narra" sheetId="44" state="visible" r:id="rId44"/>
    <sheet xmlns:r="http://schemas.openxmlformats.org/officeDocument/2006/relationships" name="Stockholders' Equity (Stock Awa" sheetId="45" state="visible" r:id="rId45"/>
    <sheet xmlns:r="http://schemas.openxmlformats.org/officeDocument/2006/relationships" name="Stock-Based Compensation (Recog" sheetId="46" state="visible" r:id="rId46"/>
    <sheet xmlns:r="http://schemas.openxmlformats.org/officeDocument/2006/relationships" name="Stock-Based Compensation (Total" sheetId="47" state="visible" r:id="rId47"/>
    <sheet xmlns:r="http://schemas.openxmlformats.org/officeDocument/2006/relationships" name="Debt (Schedule of Long-Term Deb" sheetId="48" state="visible" r:id="rId48"/>
    <sheet xmlns:r="http://schemas.openxmlformats.org/officeDocument/2006/relationships" name="Debt (Narrative) (Details)" sheetId="49" state="visible" r:id="rId49"/>
    <sheet xmlns:r="http://schemas.openxmlformats.org/officeDocument/2006/relationships" name="Debt (Schedule of Maturities of" sheetId="50" state="visible" r:id="rId50"/>
    <sheet xmlns:r="http://schemas.openxmlformats.org/officeDocument/2006/relationships" name="Leases (Narrative) (Details)" sheetId="51" state="visible" r:id="rId51"/>
    <sheet xmlns:r="http://schemas.openxmlformats.org/officeDocument/2006/relationships" name="Leases (Lease Costs) (Details)" sheetId="52" state="visible" r:id="rId52"/>
    <sheet xmlns:r="http://schemas.openxmlformats.org/officeDocument/2006/relationships" name="Leases (Maturities of Operating" sheetId="53" state="visible" r:id="rId53"/>
    <sheet xmlns:r="http://schemas.openxmlformats.org/officeDocument/2006/relationships" name="Leases (Lease Term and Discount" sheetId="54" state="visible" r:id="rId54"/>
    <sheet xmlns:r="http://schemas.openxmlformats.org/officeDocument/2006/relationships" name="Leases (Exchange for New Operat" sheetId="55" state="visible" r:id="rId55"/>
    <sheet xmlns:r="http://schemas.openxmlformats.org/officeDocument/2006/relationships" name="Taxes on Earnings (Provision fo" sheetId="56" state="visible" r:id="rId56"/>
    <sheet xmlns:r="http://schemas.openxmlformats.org/officeDocument/2006/relationships" name="Taxes on Earnings (Provision _2" sheetId="57" state="visible" r:id="rId57"/>
    <sheet xmlns:r="http://schemas.openxmlformats.org/officeDocument/2006/relationships" name="Taxes on Earnings (Components o" sheetId="58" state="visible" r:id="rId58"/>
    <sheet xmlns:r="http://schemas.openxmlformats.org/officeDocument/2006/relationships" name="Taxes on Earnings (Narrative) (" sheetId="59" state="visible" r:id="rId59"/>
    <sheet xmlns:r="http://schemas.openxmlformats.org/officeDocument/2006/relationships" name="Taxes on Earnings (Unrecognized" sheetId="60" state="visible" r:id="rId60"/>
    <sheet xmlns:r="http://schemas.openxmlformats.org/officeDocument/2006/relationships" name="Employee Benefit Plans (Details" sheetId="61" state="visible" r:id="rId61"/>
    <sheet xmlns:r="http://schemas.openxmlformats.org/officeDocument/2006/relationships" name="Stockholders' Equity (Narrative" sheetId="62" state="visible" r:id="rId62"/>
    <sheet xmlns:r="http://schemas.openxmlformats.org/officeDocument/2006/relationships" name="Stockholders' Equity (Common St" sheetId="63" state="visible" r:id="rId63"/>
    <sheet xmlns:r="http://schemas.openxmlformats.org/officeDocument/2006/relationships" name="Segment Reporting (Narrative) (" sheetId="64" state="visible" r:id="rId64"/>
    <sheet xmlns:r="http://schemas.openxmlformats.org/officeDocument/2006/relationships" name="Segment Reporting (Schedule of "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0%_);(#,##0.000%)"/>
    <numFmt numFmtId="170" formatCode="#,##0.00%_);(#,##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Feb. 01, 2025</t>
        </is>
      </c>
      <c r="C2" s="2" t="inlineStr">
        <is>
          <t>Mar. 10,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4678</t>
        </is>
      </c>
      <c r="C9" s="4" t="inlineStr">
        <is>
          <t xml:space="preserve"> </t>
        </is>
      </c>
      <c r="D9" s="4" t="inlineStr">
        <is>
          <t xml:space="preserve"> </t>
        </is>
      </c>
    </row>
    <row r="10">
      <c r="A10" s="4" t="inlineStr">
        <is>
          <t>Entity Registrant Name</t>
        </is>
      </c>
      <c r="B10" s="4" t="inlineStr">
        <is>
          <t>Ross Stor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390387</t>
        </is>
      </c>
      <c r="C12" s="4" t="inlineStr">
        <is>
          <t xml:space="preserve"> </t>
        </is>
      </c>
      <c r="D12" s="4" t="inlineStr">
        <is>
          <t xml:space="preserve"> </t>
        </is>
      </c>
    </row>
    <row r="13">
      <c r="A13" s="4" t="inlineStr">
        <is>
          <t>Entity Address, Address Line One</t>
        </is>
      </c>
      <c r="B13" s="4" t="inlineStr">
        <is>
          <t>5130 Hacienda Drive</t>
        </is>
      </c>
      <c r="C13" s="4" t="inlineStr">
        <is>
          <t xml:space="preserve"> </t>
        </is>
      </c>
      <c r="D13" s="4" t="inlineStr">
        <is>
          <t xml:space="preserve"> </t>
        </is>
      </c>
    </row>
    <row r="14">
      <c r="A14" s="4" t="inlineStr">
        <is>
          <t>Entity Address, City or Town</t>
        </is>
      </c>
      <c r="B14" s="4" t="inlineStr">
        <is>
          <t>Dubli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8-7579</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65-44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RO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630083382</v>
      </c>
    </row>
    <row r="33">
      <c r="A33" s="4" t="inlineStr">
        <is>
          <t>Entity Common Stock, Shares Outstanding (in shares)</t>
        </is>
      </c>
      <c r="B33" s="4" t="inlineStr">
        <is>
          <t xml:space="preserve"> </t>
        </is>
      </c>
      <c r="C33" s="6" t="n">
        <v>328821469</v>
      </c>
      <c r="D33" s="4" t="inlineStr">
        <is>
          <t xml:space="preserve"> </t>
        </is>
      </c>
    </row>
    <row r="34">
      <c r="A34" s="4" t="inlineStr">
        <is>
          <t>Documents Incorporated by Reference</t>
        </is>
      </c>
      <c r="B34" s="4" t="inlineStr">
        <is>
          <t>Portions of the Proxy Statement for the Registrant’s 2025 Annual Meeting of Stockholders, which will be filed on or before June 2, 2025, are incorporated herein by reference into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4573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Ross Stores, Inc. and its subsidiaries (the “Company”) is an off-price retailer of first-quality, in-season, name brand and designer apparel, accessories, footwear, and home fashions for the entire family. At the end of fiscal 2024, the Company operated 1,831 Ross Dress for Less ® (“Ross”) locations in 43 states, the District of Columbia, and Guam, and 355 dd’s DISCOUNTS ® stores in 22 states. The Ross and dd’s DISCOUNTS stores are supported by the Company’s headquarters, buying offices, and its network of distribution centers and warehous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1, 2025, February 3, 2024, and January 28, 2023 are referred to as fiscal 2024, fiscal 2023, and fiscal 2022, respectively. Fiscal 2023 was a 53-week year. Fiscal 2024 and 2022 were each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materially from the Company’s estimates. The Company’s significant accounting estimates include valuation reserves for inventory, packaway and other inventory carrying costs, useful lives of fixed assets, insurance reserves, reserves for uncertain tax positions, and legal claims. Segment reporting. The Company has one reportable segment. Refer to Note I: Segment Reporting for additional information. 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 Restricted cash and cash equivalents. Restricted cash and cash equivalents serve as collateral for certain insurance obligations. These restricted funds are invested in bank deposits, money market mutual funds, and U.S. Government and agency securities, and cannot be withdrawn from the Company’s account without the prior written consent of the secured parties. The classification between current and long-term is based on the timing of expected payments of the obligations. The Company uses standby letters of credit in addition to a funded trust to collateralize certain insurance obligations. The standby letters of credit are collateralized by restricted cash. As of February 1, 2025, February 3, 2024, and January 28, 2023, the Company had $1.8 million, $2.2 million, and $2.6 million, respectively, in standby letters of credit outstanding. As of February 1, 2025, February 3, 2024, and January 28, 2023, the Company had $63.9 million, $60.8 million, and $57.8 million, respectively, in a collateral trust. The following table provides a reconciliation of cash, cash equivalents, and restricted cash and cash equivalents in the Consolidated Balance Sheets, that reconcile to the amounts shown on the Consolidated Statements of Cash Flows: ($000) 2024 2023 2022 Cash and cash equivalents $ 4,730,744 $ 4,872,446 $ 4,551,876 Restricted cash and cash equivalents included in: Prepaid expenses and other 17,087 14,489 12,677 Other long-term assets 48,631 48,506 47,688 Total restricted cash and cash equivalents 65,718 62,995 60,365 Total cash and cash equivalents, and restricted cash and cash equivalents $ 4,796,462 $ 4,935,441 $ 4,612,241 Estimated fair value of financial instruments. The carrying value of cash and cash equivalents, restricted cash and cash equivalents, accounts receivable, other long-term assets, accounts payable, and other long-term liabilities approximates their estimated fair value. Refer to Note B: Fair Value Measurements and Note D: Debt for additional information. Cash and cash equivalents were $4.7 billion and $4.9 billion at February 1, 2025 and February 3, 2024, respectively, and include bank deposits, money market funds, and U.S. Government and agency securities for which the fair value was determined using quoted prices for identical assets in active markets, which are considered to be Level 1 inputs under the fair value measurements and disclosures guidance. Merchandise inventory. Merchandise inventory is stated at the lower of cost (determined using a weighted-average basis) or net realizable value. Inventory purchased by the Company can either be shipped to stores or processed as packaway merchandise with the intent that it will be warehoused and released to stores at a later date. Merchandise inventory includes acquisition, transportation, processing, and storage costs.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 I ncluded in the carrying value of the Company’s merchandise inventory is a provision for shortage. The shortage reserve is based on historical shortage rates as determined through our annual physical merchandise inventory counts and cycle counts. Property and equipment. 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 for computer software costs incurred in developing or obtaining software for internal use. The cost of leasehold improvements is amortized over the useful life of the asset or the applicable lease term, whichever is less. Depreciation and amortization expense on property and equipment was $446.8 million, $419.4 million, and $394.7 million for fiscal 2024, 2023, and 2022, respectively. The Company capitalizes interest during the construction period of facilities and during the development and implementation phase of software projects. Interest capitalized was $19.4 million, $12.1 million, and $5.7 million in fiscal 2024, 2023, and 2022, respectively. As of February 1, 2025, February 3, 2024, and January 28, 2023, the Company had $85.4 million, $78.2 million, and $71.0 million, respectively, of property and equipment purchased but not yet paid. These purchases are included in Property and Equipment and the related liabilities are included in Accounts payable and Accrued expenses and other in the accompanying Consolidated Balance Sheets. In December 2024, the Company completed the sale of a packaway warehouse facility and recognized a pre-tax gain on sale of $61.6 million which is included within Selling, general and administrative on the Consolidated Statements of Earnings. Cash proceeds from the sale of the facility were $82.6 million. Other long-term assets. Other long-term assets as of February 1, 2025 and February 3, 2024 consisted of the following: ($000) 2024 2023 Deferred compensation (Note G) $ 196,786 $ 165,582 Restricted cash and cash equivalents 48,631 48,506 Other 33,958 29,141 Total $ 279,375 $ 243,229 Impairment of long-lived assets. 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 No material impairment charges were recorded during fiscal 2024, 2023, and 2022.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71.3 million and $61.4 million at February 1, 2025 and February 3, 2024, respectively. The Company includes the change in book cash overdrafts in operating cash flows. Supply chain finance program. The Company facilitates a voluntary supply chain finance program (the “program”) to provide certain suppliers with the opportunity to sell their receivables due from the Company to participating financial institutions at the sole discretion of both the suppliers and the financial institutions. A third-party financial institution administers the program. The Company’s responsibility is limited to making payments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does not receive financial incentives from the suppliers or the financial institutions. The Company does not provide guarantees under the program, and the Company’s rights and obligations to its suppliers are not affected by the program. The range of payment terms negotiated with a supplier is consistent, irrespective of whether a supplier participates in the program. All outstanding payments owed under the program are recorded within Accounts payable in the Consolidated Balance Sheets. The Company accounts for all payments made under the program as a reduction to operating cash flows in Accounts payable within the Consolidated Statements of Cash Flows. The amounts owed to participating financial institutions under the program and included in Accounts payable The following table is a reconciliation of the outstanding obligations confirmed as valid under the Company’s supply chain finance program for fiscal 2024 : ($000) 2024 Confirmed obligations outstanding at the beginning of the year $ 146,937 Invoices confirmed during the year 856,294 Confirmed invoices paid during the year (844,022) Confirmed obligations outstanding at the end of the year $ 159,209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February 1, 2025 and February 3, 2024 consisted of the following: ($000) 2024 2023 Workers’ compensation $ 70,747 $ 80,791 General liability 58,460 47,663 Medical plans 7,938 8,145 Total $ 137,145 $ 136,599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February 1, 2025 and February 3, 2024 consisted of the following: ($000) 2024 2023 Deferred compensation (Note G) $ 196,786 $ 165,582 Income taxes (Note F) 61,292 56,045 Other 9,833 10,756 Total $ 267,911 $ 232,383 Lease accounting.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 Revenue recognition. The Company recognizes revenue at the point of sale, net of sales taxes collected and an allowance for estimated future returns. The Company recognizes allowances for estimated sales returns on a gross basis as a reduction to sales. The asset recorded for the expected recovery of merchandise inventory was $12.4 million, $12.1 million, and $11.8 million and the liability recorded for the refund due to the customer was $24.1 million, $23.7 million, and $23.1 million as of February 1, 2025, February 3, 2024, and January 28, 2023, respectively. Sales taxes collected that are outstanding and the allowance for estimated future returns are included in Accrued expenses and other, and the asset for expected recovery of merchandise is included in Prepaid expenses and other in the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Breakage is estimated and recognized as revenue based upon the historical pattern of customer redemptions. Breakage was not material to the consolidated financial statements in fiscal 2024, 2023, and 2022. The following sales mix table disaggregates revenue by merchandise category for fiscal 2024, 2023, and 2022: 2024 1 2023 2022 Home Accents and Bed and Bath 26 % 26 % 26 % Ladies 22 % 23 % 24 % Men’s 16 % 15 % 15 % Accessories, Lingerie, Fine Jewelry, and Cosmetics 15 % 15 % 14 % Shoes 12 % 13 % 12 % Children’s 9 % 8 % 9 % Total 100 % 100 % 100 %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 Store pre-opening. Store pre-opening costs are expensed in the period incurred. Advertising. Advertising costs are expensed in the period incurred and are included in Selling, general and administrative expenses. Advertising costs for fiscal 2024, 2023, and 2022 were $70.2 million, $67.7 million, and $66.5 million, respectively. Stock-based compensation. The Company recognizes compensation expense based upon the grant date fair value of all stock-based awards, typically over the vesting period. Refer to Note C: Stock-Based Compensation for more information on the Company’s stock-based compensation plans. Interest (income) expense, net. Interest (income) expense, net primarily includes interest income, capitalized interest expense, interest expense on long-term debt, and other interest expense. The table below shows the components of interest (income) expense, net for fiscal 2024, 2023, and 2022: ($000) 2024 2023 2022 Interest income $ (234,955) $ (238,207) $ (77,706) Capitalized interest expense (19,447) (12,106) (5,678) Other interest expense 1,571 1,599 1,668 Interest expense on long-term debt 81,263 84,596 84,558 Interest (income) expense, net $ (171,568) $ (164,118) $ 2,842 Taxes on earnings. The Company accounts for income taxes in accordance with the Financial Accounting Standards Board (“FASB”) Accounting Standards Codification (“ASC”) 740, Accounting for Income Taxes ,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Refer to Note F: Taxes on Earnings for additional information. Treasury stock. The Company records treasury stock at cost. Treasury stock includes shares purchased from employees for tax withholding purposes related to vesting of equity plan awards. Earnings per share. 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 Shares are excluded from the calculation of diluted EPS if their effect would have been anti-dilutive to the calculation of diluted EPS. In fiscal 2024, 2023, and 2022 approximately 49,600, 200, and 11,100 weighted-average shares were excluded from the calculation of diluted EPS, respectively. The following is a reconciliation of the number of shares (denominator) used in the basic and diluted EPS computations: Shares in (000s) Basic EPS Effect of dilutive Diluted 2024 Shares 328,593 2,391 330,984 Amount $ 6.36 $ (0.04) $ 6.32 2023 Shares 335,187 2,246 337,433 Amount $ 5.59 $ (0.03) $ 5.56 2022 Shares 343,452 1,770 345,222 Amount $ 4.40 $ (0.02) $ 4.38 Recently adopted accounting standards. In November 2023, the FASB issued Accounting Standards Update (“ASU”) 2023-07, Segment Reporting (Topic 280): Improvements to Reportable Segment Disclosures. The ASU is intended to improve reportable segment disclosure requirements, primarily through enhanced disclosures about significant segment expenses. The Company adopted ASU 2023-07 for the fiscal year ended February 1, 2025 on a retrospective basis. The adoption of the standard did not have a material impact on the Company’s consolidated financial statements. In September 2022, the FASB issued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and the rollforward requirements for the fiscal year ended February 1, 2025 on a prospective basis. T he adoption of this standard did not have a material impact on the Company’s consolidated financial statements. Recently issued accounting standards. In November 2024, the FASB issued ASU 2024-03, Income Statement—Reporting Comprehensive Income—Expense Disaggregation Disclosures (Subtopic 220-40) : Disaggregation of Income Statement Expenses . The ASU is intended to enhance transparency of income statement disclosures primarily through additional disaggregation of relevant expense captions. The standard is effective for annual reporting periods beginning after December 15, 2026, and interim periods within annual reporting periods beginning after December 15, 2027, with prospective or retrospective application permitted. The Company is currently evaluating the impact of this guidance on its disclosures in the consolidated financial statements. In December 2023, the FASB issued ASU 2023-09, Income Taxes (Topic 740) : Improvements to Income Tax Disclosures . The ASU is intended to enhance the transparency and decision usefulness of income tax disclosures. It requires the Company to disclose disaggregated jurisdictional and categorical information for the tax rate reconciliation and the amount of income taxes paid as well as additional income tax related amounts. The new guidance is effective for annual reporting periods beginning after December 15, 2024, with retrospective application permitted. The Company is currently evaluating the impact of this guidance on its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and U.S. government and agency securities are classified within Level 1 because these securities are valued using quoted market prices. The fair value of the Company’s financial instruments as of February 1, 2025 and February 3, 2024 are as follows: ($000) 2024 2023 Cash and cash equivalents (Level 1) $ 4,730,744 $ 4,872,446 Restricted cash and cash equivalents (Level 1) $ 65,718 $ 62,995 The underlying assets in the Company’s nonqualified deferred compensation program as of February 1, 2025 and February 3, 2024 (included in Other long-term assets and Other long-term liabilities) primarily consist of participant-directed money market, st ock, and bond funds. The fair value measurement for funds with quoted market prices in active markets (Level 1) are as follows: ($000) 2024 2023 Nonqualified deferred compensation program (Level 1) $ 196,786 $ 165,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tock-Based Compensation</t>
        </is>
      </c>
      <c r="B4" s="4" t="inlineStr">
        <is>
          <t>Stock-Based Compensation On May 17, 2017, the Company’s stockholders approved the Ross Stores, Inc. 2017 Equity Incentive Plan (the “2017 Plan”). The 2017 Plan had an initial share reserve of 12.0 million shares of the Company’s common stock, which could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Restricted stock. The Company grants shares of restricted stock and restricted stock units to directors, officers, and key employees. The fair value of shares of restricted stock and restricted stock units at the date of grant is amortized to expense over the vesting period of generally three to five years. Performance awards. The Company has a performance share award program for senior executives. A performance share award represents a right to receive shares of restricted stock on a specified settlement date based on the Company’s attainment of a performance goal during the performance period, which is the Company’s fiscal year. If attained, the restricted stock then vests over a service period, generally three years from the date the performance award was granted. In fiscal 2024, the Company also granted a performance-conditioned restricted stock unit award (“PRSU”) in connection with the hiring of its new CEO. The PRSU is subject to vesting based on both service and market-based conditions, over a period that ends in March 2029. The fair value of the PRSU on the grant date was $6.9 million, determined using a Monte Carlo simulation model, and will be amortized to expense over the service period. Restricted stock awards and performance awards (including the PRSU) are collectively referred to as stock awards. A summary of stock awards activity for fiscal 2024 is presented below: Number of Weighted-average Unvested at February 3, 2024 4,395 $ 104.52 Awarded 1,214 148.08 Released (1,307) 104.80 Forfeited (145) 108.39 Unvested at February 1, 2025 4,157 $ 117.02 All unvested shares at February 1, 2025, with the exception of the PRSU shares, are only subject to service vesting conditions. The 51,164 PRSU shares awarded in fiscal 2024 all remain unvested as of February 1, 2025. The weighted-average grant date fair value of the PRSU shares was $135.83. The unamortized stock award compensation expense at February 1, 2025 and February 3, 2024 was $229.3 million and $217.1 million, respectively, which are each expected to be recognized over a weighted-average remaining period of 1.7 years. Intrinsic value for unvested stock awards, defined as the closing market value per share on the last business day of fiscal year 2024 (or $150.56), applied to the unvested shares was $625.9 million. A total of 7.3 million, 7.8 million, and 8.9 million shares were available under the 2017 Plan for new stock awards at the end of fiscal 2024, 2023, and 2022, respectively.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24, 2023, and 2022, employees purchased approximately 0.2 million, 0.3 million, and 0.3 million shares, respectively, of the Company’s common stock under the plan at weighted-average per share prices of $126.18, $98.86, and $74.54, respectively. Through February 1, 2025, approximately 41.5 million shares had been issued under this plan and 3.4 million shares remained available for future issuance. For fiscal 2024, 2023, and 2022, the Company recognized stock-based compensation expense as follows: ($000) 2024 2023 2022 Restricted stock $ 92,837 $ 92,511 $ 85,092 Performance awards 59,033 48,584 32,484 Employee stock purchase plan 4,428 4,395 4,360 Total $ 156,298 $ 145,490 $ 121,936 Capitalized stock-based compensation cost was not material in any year presented. Total stock-based compensation recognized in the Company’s Consolidated Statements of Earnings for fiscal 2024, 2023, and 2022 is as follows: Statements of Earnings Classification ($000) 2024 2023 2022 Cost of goods sold $ 73,901 $ 76,301 $ 67,141 Selling, general and administrative 82,397 69,189 54,795 Total $ 156,298 $ 145,490 $ 121,936 The tax benefits related to stock-based compensation expense for fiscal 2024, 2023, and 2022 were $29.6 million, $29.6 million, and $24.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Debt Long-term debt. Unsecured senior debt (the “Senior Notes”), net of unamortized discounts and debt issuance costs, as of February 1, 2025 and February 3, 2024 consisted of the following: ($000) 2024 2023 3.375% Senior Notes due 2024 $ — $ 249,713 4.600% Senior Notes due 2025 699,731 698,441 0.875% Senior Notes due 2026 498,503 497,268 4.700% Senior Notes due 2027 240,778 240,335 4.800% Senior Notes due 2030 132,953 132,776 1.875% Senior Notes due 2031 496,390 495,820 5.450% Senior Notes due 2050 146,456 146,377 Total long-term debt 1 $ 2,214,811 $ 2,460,730 Less: current portion $ 699,731 $ 249,713 Total due beyond one year $ 1,515,080 $ 2,211,017 1 Net of unamortized discount and debt issuance costs of $10.2 million and $14.3 million as of February 1, 2025 and February 3, 2024, respectively. Interest on all Senior Notes is payable semi-annually and the Senior Notes are subject to prepayment penalties for early payment of principal. In September 2024, the Company repaid at maturity the $250 million principal amount of the 3.375% Senior Notes. The aggregate fair value of the remaining six outstanding series of Senior Notes was approximately $2.1 billion as of February 1, 2025. The aggregate fair value of the seven outstanding series of Senior Notes was approximately $2.3 billion as of February 3, 2024. The fair value is estimated by obtaining comparable market quotes which are considered to be Level 1 inputs under the fair value measurements and disclosures guidance. The following table shows scheduled annual principal payments on long-term debt: ($000) 2025 $ 700,000 2026 $ 500,000 2027 $ 241,786 Thereafter $ 783,205 Revolving credit facilities. The Company’s $1.3 billion senior unsecured revolving credit facility (“Credit Facility”) expires in February 2027 and may be extended at the Company’s request for up to two additional one-year periods subject to customary conditions. The Credit Facility contains a $300 million sublimit for issuance of standby letters of credit. It also contains an option allowing the Company to increase the size of its Credit Facility by up to an additional $700 million, with the agreement of the committing lenders. Interest on borrowings under this Credit Facility is a term rate based on the Secured Overnight Financing Rate (“Term SOFR”) (or an alternate benchmark rate, if Term SOFR is no longer available) plus an applicable margin and is payable quarterly and upon maturity. The Credit Facility is subject to a quarterly Consolidated Adjusted Debt to Consolidated EBITDAR financial leverage ratio covenant. As of February 1, 2025 , the Company was in compliance with the financial covenant, had no borrowings or standby letters of credit outstanding under the Credit Facility, and the $1.3 billion Credit Facility remained in place and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The Company currently leases its store locations with original, non-cancelable terms that in general range from three years to ten years. Store leases typically contain provisions for three to four renewal options of five years each. The exercise of lease renewal options is at the sole discretion of the Company. Most store leases also provide for minimum annual rentals and for payment of variable lease costs. In addition, some store leases also have provisions for additional rent based on a percentage of sales (“percentage rent”) and others include rental payments adjusted periodically for inflation. The Company’s lease agreements do not contain any material residual guarantees or material restrictive covenants. The Company does not have any financing leases. The Company leases certain d istribution/warehouse facilities with expiration dates ranging from 2025 to 2031 and the majority contain renewal provisions. The Company also leases office space for its Los Angeles and Boston buying offices. The lease terms for these facilities expire in 2027 and 2026, respectively. The Los Angeles and Boston buying office facilities contain renewal provisions. I n addition, the Company has a ground lease related to its New York buying office. The following table presents net operating lease cost included in the Consolidated Statement of Earnings for fiscal 2024, 2023, and 2022: ($000) 2024 2023 2022 Operating lease cost 1 $ 800,834 $ 760,268 $ 721,340 Variable lease costs 2 246,315 219,526 206,262 Net lease cost 3 $ 1,047,149 $ 979,794 $ 927,602 1 Net of sublease income which was immaterial. 2 Includes property and rent taxes, insurance, common area maintenance, percentage rent, and negotiated rent abatements. 3 Excludes short-term lease costs which were immaterial. The maturity of operating lease liabilities, including the ground lease related to the New York buying office as of February 1, 2025, are as follows: ($000) Operating Leases 1 2025 $ 766,071 2026 774,352 2027 663,938 2028 536,465 2029 362,872 Thereafter 1,624,793 Total lease payments $ 4,728,491 Less: interest 1,260,873 Present value of lease liabilities $ 3,467,618 Less: current operating lease liabilities 703,337 Non-current operating lease liabilities $ 2,764,281 1 Operating leases exclude $187.2 million of minimum lease payments for leases signed that have not yet commenced. The weighted-average remaining lease term and the weighted-average discount rate for operating leases as of February 1, 2025 and February 3, 2024 are as follows: 2024 2023 Weighted-average remaining lease term (years): Including the long-term ground lease related to the New York buying office 9.6 9.8 Excluding the long-term ground lease related to the New York buying office 5.5 5.4 Weighted-average discount rate: Including the long-term ground lease related to the New York buying office 4.2 % 3.9 % Excluding the long-term ground lease related to the New York buying office 4.1 % 3.6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4, 2023, and 2022: ($000) 2024 2023 2022 Cash paid for amounts included in the measurement of operating lease liabilities $ 789,211 $ 746,254 $ 701,478 Operating lease assets obtained in exchange for operating lease liabilities $ 841,891 $ 682,580 $ 705,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Feb. 01, 2025</t>
        </is>
      </c>
    </row>
    <row r="3">
      <c r="A3" s="3" t="inlineStr">
        <is>
          <t>Income Tax Disclosure [Abstract]</t>
        </is>
      </c>
      <c r="B3" s="4" t="inlineStr">
        <is>
          <t xml:space="preserve"> </t>
        </is>
      </c>
    </row>
    <row r="4">
      <c r="A4" s="4" t="inlineStr">
        <is>
          <t>Taxes on Earnings</t>
        </is>
      </c>
      <c r="B4" s="4" t="inlineStr">
        <is>
          <t>Taxes on Earnings The provision for income taxes consisted of the following: ($000) 2024 2023 2022 Current Federal $ 580,253 $ 532,913 $ 338,479 State 95,369 85,169 57,552 675,622 618,082 396,031 Deferred Federal (7,016) (16,265) 74,062 State (2,182) (4,556) 5,355 (9,198) (20,821) 79,417 Total $ 666,424 $ 597,261 $ 475,448 The provision for taxes for financial reporting purposes is different from the tax provision computed by applying the statutory federal income tax rate. The differences are reconciled below: 2024 2023 2022 Federal income taxes at the statutory rate 21.0 % 21.0 % 21.0 % State income taxes (net of federal benefit) and other, net 3.2 % 3.2 % 2.9 % Total 24.2 % 24.2 % 23.9 % The components of deferred taxes at February 1, 2025 and February 3, 2024 are as follows: ($000) 2024 2023 Deferred Tax Assets Accrued liabilities $ 32,819 $ 35,010 Deferred compensation 45,689 39,366 Stock-based compensation 53,995 52,431 State taxes and credits 20,534 18,494 Employee benefits 29,549 33,764 Operating lease liabilities 870,577 826,566 Other 9,633 9,053 Gross Deferred Tax Assets 1,062,796 1,014,684 Less: Valuation allowance (583) — Deferred Tax Assets 1,062,213 1,014,684 Deferred Tax Liabilities Depreciation and amortization (364,320) (369,529) Merchandise inventory (26,004) (25,410) Supplies (14,873) (14,137) Operating lease assets (826,425) (785,608) Other (17,631) (16,238) Deferred Tax Liabilities (1,249,253) (1,210,922) Net Deferred Tax Liabilities $ (187,040) $ (196,238) At the end of fiscal 2024 and 2023, the Company’s state tax credit carryforwards for income tax purposes were approximately $9.6 million and $10.1 million, respectively. The state tax credit carryforwards will begin to expire in fiscal 2031. The Company has provided a valuation allowance of $0.6 million as of the end of fiscal 2024 for deferred tax assets related to state tax credits that are not expected to be realized. The changes in amounts of unrecognized tax benefits (gross of federal tax benefits and excluding interest and penalties) at fiscal 2024, 2023, and 2022 are as follows: ($000) 2024 2023 2022 Unrecognized tax benefits - beginning of year $ 52,379 $ 53,544 $ 60,547 Gross increases: Tax positions in current period 13,100 13,206 10,132 Tax positions in prior period 1,163 2,295 672 Gross decreases: Tax positions in prior periods (3,405) (4,366) (6,808) Lapse of statutes of limitations (8,820) (11,148) (9,989) Settlements (126) (1,152) (1,010) Unrecognized tax benefits - end of year $ 54,291 $ 52,379 $ 53,544 At the end of fiscal 2024, 2023, and 2022, the reserves for unrecognized tax benefits were $62.2 million, $58.6 million, and $60.6 million inclusive of $7.9 million, $6.2 million, and $7.1 million of related reserves for interest and penalties, respectively. The Company accounts for interest and penalties related to unrecognized tax benefits as a part of its provision for taxes on earnings. If recognized, $49.4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7.7 million. The Company is open to audit by the Internal Revenue Service under the statute of limitations for fiscal years 2021 through 2024. The Company’s state income tax returns are generally open to audit under the various statutes of limitations for fiscal years 2020 through 2024. Certain state tax returns are currently under audit by various tax authorities. The Company does not expect the results of these audits to have a material impact on the consolidated financial statements. In December 2021, the Organization for Economic Co-operation and Development released Pillar Two Model Rules (“Pillar Two”), which provide for a global minimum tax of 15% on multinational entities. Although the United States has not yet adopted Pillar Two, several countries enacted Pillar Two with an initial effective date of January 1, 2024. The impact of Pillar Two on the Company’s effective tax rate was not material for fiscal 2024. The Company will continue to monitor future Pillar Two legislation in relevant jurisdictions for any impacts to its effectiv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1, 2025</t>
        </is>
      </c>
    </row>
    <row r="3">
      <c r="A3" s="3" t="inlineStr">
        <is>
          <t>Retirement Benefits [Abstract]</t>
        </is>
      </c>
      <c r="B3" s="4" t="inlineStr">
        <is>
          <t xml:space="preserve"> </t>
        </is>
      </c>
    </row>
    <row r="4">
      <c r="A4" s="4" t="inlineStr">
        <is>
          <t>Employee Benefit Plans</t>
        </is>
      </c>
      <c r="B4" s="4" t="inlineStr">
        <is>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28.6 million, $26.9 million, and $24.8 million in fiscal 2024, 2023, and 2022, respectively. The Company also makes available to management a Nonqualified Deferred Compensation Plan which allows management to make payroll contributions on a pre-tax basis in addition to the 401(k) plan. Other long-term assets include $196.8 million and $165.6 million at February 1, 2025 and February 3, 2024, respectively, of long-term plan investments, at market value, set aside or designated for the Nonqualified Deferred Compensation Plan. Refer to Note B: Fair Value Measurements for additional information. Plan investments are designated by the participants, and investment returns are not guaranteed by the Company. The Company has a corresponding liability to participants of $196.8 million and $165.6 million at February 1, 2025 and February 3, 2024, respectively, included in Other long-term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1, 2025</t>
        </is>
      </c>
    </row>
    <row r="3">
      <c r="A3" s="3" t="inlineStr">
        <is>
          <t>Stockholders' Equity Note [Abstract]</t>
        </is>
      </c>
      <c r="B3" s="4" t="inlineStr">
        <is>
          <t xml:space="preserve"> </t>
        </is>
      </c>
    </row>
    <row r="4">
      <c r="A4" s="4" t="inlineStr">
        <is>
          <t>Stockholders' Equity</t>
        </is>
      </c>
      <c r="B4" s="4" t="inlineStr">
        <is>
          <t>Shareholders’ Equity Stock repurchase program. In March 2024, the Company’s Board of Directors approved a two-year program to repurchase up to $2.1 billion of the Company’s common stock through January 31, 2026. This program followed the previous two-year $1.9 billion stock repurchase program, effective at the end of fiscal 2023. The following table summarizes the Company’s stock repurchase activity in fiscal 2024, 2023, and 2022: Fiscal Year Shares repurchased Average repurchase Amount repurchased 2024 7.3 $ 144.46 $ 1,050 1 2023 8.2 $ 115.24 $ 950 1 2022 10.3 $ 92.15 $ 950 1 Amount excludes excise tax due under the Inflation Reduction Act of 2022. Treasury stock. As of February 1, 2025 and February 3, 2024, the Company held 16.4 million and 15.8 million shares of treasury stock, respectively. Shares repurchased for tax withholding are considered treasury shares which are available for reissuance. Shares purchased by the Company for tax withholding totaled 0.6 million, 0.5 million, and 0.5 million shares for fiscal 2024, 2023, and 2022, respectively. Preferred stock. The Company has 4.0 million shares of preferred stock authorized, with a par value of $.01 per share. No preferred stock is issued or outstanding. Dividends. On March 4, 2025, the Company’s Board of Directors declared a quarterly cash dividend of $0.4050 per common share, payable on March 31, 2025. The Company’s Board of Directors declared a cash dividend of $0.3675 per common share in March, May, August, and November 2024. The Company’s Board of Directors declared a cash dividend of $0.3350 per common share in February, May, August, and November 2023. The Company’s Board of Directors declared a cash dividend of $0.3100 per common share in March, May, August, and November 2022. During fiscal 2024, 2023, and 2022, the Company paid dividends of $488.7 million, $454.8 million, and $431.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Segment Reporting The Company has one reportable segment. As of February 3, 2024, the Company identified two operating segments; Ross and dd’s DISCOUNTS. Each operating segment’s operations include only activities related to off-price retailing in stores throughout the United States and its territories. The Company determined that the two operating segments share similar economic and other qualitative characteristics and are therefore aggregated into one reportable segment. The Company considers operating income, defined as earnings before interest and taxes, to be the measure of profit or loss for its reportable segment. The measure of segment assets is reported on the Consolidated Balance Sheets as Total assets. Segment information is prepared on the same basis that the Company’s Chief Executive Officer, who is the Chief Operating Decision Maker (CODM), manages the segments. The CODM uses operating income to monitor budget versus actual results, make key operating decisions, perform competitive analysis to the Company’s peers, and make resource allocation decisions. The financial information below, including the significant expense categories regularly provided to the CODM, is presented for the Company’s reportable segment for the fiscal years ended February 1, 2025, February 3, 2024, and January 28, 2023: ($000) 2024 2023 2022 Sales $ 21,129,219 $ 20,376,941 $ 18,695,829 Less: Costs and Expenses 1 Cost of goods sold, excluding occupancy costs 2 13,983,087 13,612,994 12,810,290 Occupancy costs 1,277,419 1,188,607 1,135,940 Store related costs 3 2,859,879 2,762,186 2,435,313 Other segment items 4 423,248 505,491 323,955 Segment operating income 2,585,586 2,307,663 1,990,331 Interest (income) expense, net 5 (171,568) (164,118) 2,842 Earnings before taxes $ 2,757,154 $ 2,471,781 $ 1,987,489 1 Refer to Note A: Summary of Significant Accounting Policies in the Notes to Consolidated Financial Statements for depreciation and amortization expense. 2 Cost of goods sold, excluding occupancy costs primarily includes merchandise related costs, distribution costs, freight costs, and buying costs. 3 Store related costs primarily includes store payroll, other store operating expenses, and advertising costs. 4 Other segment items included in Segment operating income primarily includes other general and administrative expenses. 5 Refer to Note A: Summary of Significant Accounting Policies in the Notes to Consolidated Financial Statements for disclosure of the components of Interest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Assessment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Litigation, Claims, and Assessments</t>
        </is>
      </c>
      <c r="B4" s="4" t="inlineStr">
        <is>
          <t>Litigation, Claims, and Assessments Like many retailers, the Company has been named in class/representative action lawsuits, primarily in California, alleging violations by the Company of wage and hour laws. Class/representative action litigation remains pending as of February 1, 2025.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currently pending class/representative action litigation and other currently pending legal and regulatory proceeding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090730</v>
      </c>
      <c r="C4" s="5" t="n">
        <v>1874520</v>
      </c>
      <c r="D4" s="5" t="n">
        <v>1512041</v>
      </c>
    </row>
  </sheetData>
  <mergeCells count="2">
    <mergeCell ref="B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a cybersecurity program that is intended to assess, identify, and manage material risks from cybersecurity threats to our business. Our program includes policies and procedures for detection, assessment, response, mitigation, remediation, and reporting of cybersecurity incidents and threats. Overall, our cybersecurity program is a strategic component of our company-wide risk management framework and activities . Our cybersecurity program is led by our Information Technology (IT) team. The IT team is principally responsible for developing, managing, and implementing our cybersecurity risk assessment processes, maintaining and implementing our incident response plans, selecting and implementing security controls, providing cybersecurity training, performing ongoing threat analysis, and responding to cybersecurity threats and incidents. The cybersecurity program also draws upon a combination of industry frameworks, including the National Institute of Standards and Technology (NIST) Cybersecurity Framework, that are designed to help companies measure their security posture, reduce cybersecurity risks, and provide guidance for implementing effective security controls. Our risk management approach and processes for cybersecurity extend to assessing and managing risks from cybersecurity threats associated with our use of third-party service providers, by employing vetting processes, including the conducting of security assessments and monitoring activities, to verify that third-party service providers adhere to our policies and contractual requirements. </t>
        </is>
      </c>
    </row>
    <row r="5">
      <c r="A5" s="4" t="inlineStr">
        <is>
          <t>Cybersecurity Risk Management Processes Integrated [Flag]</t>
        </is>
      </c>
      <c r="B5" s="4" t="inlineStr">
        <is>
          <t>true</t>
        </is>
      </c>
    </row>
    <row r="6">
      <c r="A6" s="4" t="inlineStr">
        <is>
          <t>Cybersecurity Risk Management Processes Integrated [Text Block]</t>
        </is>
      </c>
      <c r="B6" s="4" t="inlineStr">
        <is>
          <t>Overall, our cybersecurity program is a strategic component of our company-wide risk management framework and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exercises general oversight of our risk management activities, including our cybersecurity program. With respect to risks related to cybersecurity, our Board of Directors has delegated the primary oversight responsibility to the Audit Committee. The Audit Committee, along with management, reports to the full Board of Directors on these matters throughout the year. The Audit Committee receives quarterly cybersecurity reports and engages directly with our management team, including our Chief Information Officer (CIO) and Chief Information Security Officer (CISO), on cybersecurity risk management and related risk topics, including incident response and recovery protocols, associate trainings and awareness, recent Company and industry developments, and our related compliance programs and practices. Our cybersecurity program and practices are also evaluated through various internal and third-party audits and assessments, with the results reported to the Audit Committee. </t>
        </is>
      </c>
    </row>
    <row r="11">
      <c r="A11" s="4" t="inlineStr">
        <is>
          <t>Cybersecurity Risk Board Committee or Subcommittee Responsible for Oversight [Text Block]</t>
        </is>
      </c>
      <c r="B11" s="4" t="inlineStr">
        <is>
          <t>The Audit Committee receives quarterly cybersecurity reports and engages directly with our management team, including our Chief Information Officer (CIO) and Chief Information Security Officer (CISO), on cybersecurity risk management and related risk topics, including incident response and recovery protocols, associate trainings and awareness, recent Company and industry developments, and our related compliance programs and practices. Our cybersecurity program and practices are also evaluated through various internal and third-party audits and assessments, with the results reported to the Audit Committee.</t>
        </is>
      </c>
    </row>
    <row r="12">
      <c r="A12" s="4" t="inlineStr">
        <is>
          <t>Cybersecurity Risk Process for Informing Board Committee or Subcommittee Responsible for Oversight [Text Block]</t>
        </is>
      </c>
      <c r="B12" s="4" t="inlineStr">
        <is>
          <t>The Audit Committee, along with management, reports to the full Board of Directors on these matters throughout the year.The Audit Committee receives quarterly cybersecurity reports and engages directly with our management team, including our Chief Information Officer (CIO) and Chief Information Security Officer (CISO), on cybersecurity risk management and related risk topics, including incident response and recovery protocols, associate trainings and awareness, recent Company and industry developments, and our related compliance programs and practices. Our cybersecurity program and practices are also evaluated through various internal and third-party audits and assessments, with the results reported to the Audit Committee.</t>
        </is>
      </c>
    </row>
    <row r="13">
      <c r="A13" s="4" t="inlineStr">
        <is>
          <t>Cybersecurity Risk Role of Management [Text Block]</t>
        </is>
      </c>
      <c r="B13" s="4" t="inlineStr">
        <is>
          <t>Our cybersecurity program is led by our Information Technology (IT) team. The IT team is principally responsible for developing, managing, and implementing our cybersecurity risk assessment processes, maintaining and implementing our incident response plans, selecting and implementing security controls, providing cybersecurity training, performing ongoing threat analysis, and responding to cybersecurity threats and incidents. The cybersecurity program also draws upon a combination of industry frameworks, including the National Institute of Standards and Technology (NIST) Cybersecurity Framework, that are designed to help companies measure their security posture, reduce cybersecurity risks, and provide guidance for implementing effective security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and CISO are principally responsible for assessing and managing our material risks from cybersecurity threats. They lead efforts to prevent, identify, detect, mitigate, and remediate material cybersecurity risks and incidents through various means, including by receiving alerts and reports produced by security tools deployed in our IT systems.</t>
        </is>
      </c>
    </row>
    <row r="16">
      <c r="A16" s="4" t="inlineStr">
        <is>
          <t>Cybersecurity Risk Management Expertise of Management Responsible [Text Block]</t>
        </is>
      </c>
      <c r="B16" s="4" t="inlineStr">
        <is>
          <t>Together, our CIO and CISO have decades of experience in cybersecurity and in retail, including leadership experience in cybersecurity risk management, incident response and recovery, compliance, governance, IT systems and technology, and overall cyber defense methodologies.</t>
        </is>
      </c>
    </row>
    <row r="17">
      <c r="A17" s="4" t="inlineStr">
        <is>
          <t>Cybersecurity Risk Process for Informing Management or Committees Responsible [Text Block]</t>
        </is>
      </c>
      <c r="B17" s="4" t="inlineStr">
        <is>
          <t>The Audit Committee, along with management, reports to the full Board of Directors on these matters throughout the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usiness</t>
        </is>
      </c>
      <c r="B4" s="4" t="inlineStr">
        <is>
          <t>Ross Stores, Inc. and its subsidiaries (the “Company”) is an off-price retailer of first-quality, in-season, name brand and designer apparel, accessories, footwear, and home fashions for the entire family. At the end of fiscal 2024, the Company operated 1,831 Ross Dress for Less ® (“Ross”) locations in 43 states, the District of Columbia, and Guam, and 355 dd’s DISCOUNTS ®</t>
        </is>
      </c>
    </row>
    <row r="5">
      <c r="A5" s="4" t="inlineStr">
        <is>
          <t>Basis of presentation and fiscal year</t>
        </is>
      </c>
      <c r="B5" s="4" t="inlineStr">
        <is>
          <t>The consolidated financial statements include the accounts of the Company and its subsidiaries, all of which are wholly-owned. Intercompany transactions and accounts have been eliminated.</t>
        </is>
      </c>
    </row>
    <row r="6">
      <c r="A6" s="4" t="inlineStr">
        <is>
          <t>Fiscal year</t>
        </is>
      </c>
      <c r="B6" s="4" t="inlineStr">
        <is>
          <t>The Company follows the National Retail Federation fiscal calendar and utilizes a 52-53 week fiscal year whereby the fiscal year ends on the Saturday nearest to January 31. The fiscal years ended February 1, 2025, February 3, 2024, and January 28, 2023 are referred to as fiscal 2024, fiscal 2023, and fiscal 2022, respectively. Fiscal 2023 was a 53-week year. Fiscal 2024 and 2022 were each 52-week years.</t>
        </is>
      </c>
    </row>
    <row r="7">
      <c r="A7" s="4" t="inlineStr">
        <is>
          <t>Use of accounting estimates</t>
        </is>
      </c>
      <c r="B7" s="4" t="inlineStr">
        <is>
          <t>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materially from the Company’s estimates. The Company’s significant accounting estimates include valuation reserves for inventory, packaway and other inventory carrying costs, useful lives of fixed assets, insurance reserves, reserves for uncertain tax positions, and legal claims.</t>
        </is>
      </c>
    </row>
    <row r="8">
      <c r="A8" s="4" t="inlineStr">
        <is>
          <t>Segment reporting</t>
        </is>
      </c>
      <c r="B8" s="4" t="inlineStr">
        <is>
          <t>The Company has one reportable segment.</t>
        </is>
      </c>
    </row>
    <row r="9">
      <c r="A9" s="4" t="inlineStr">
        <is>
          <t>Cash and cash equivalents</t>
        </is>
      </c>
      <c r="B9" s="4" t="inlineStr">
        <is>
          <t>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by primarily holding its cash and cash equivalents across a highly diversified set of banks and other financial institutions.</t>
        </is>
      </c>
    </row>
    <row r="10">
      <c r="A10" s="4" t="inlineStr">
        <is>
          <t>Restricted cash and cash equivalents</t>
        </is>
      </c>
      <c r="B10" s="4" t="inlineStr">
        <is>
          <t>Restricted cash and cash equivalents serve as collateral for certain insurance obligations. These restricted funds are invested in bank deposits, money market mutual funds, and U.S. Government and agency securities, and cannot be withdrawn from the Company’s account without the prior written consent of the secured parties. The classification between current and long-term is based on the timing of expected payments of the obligations.</t>
        </is>
      </c>
    </row>
    <row r="11">
      <c r="A11" s="4" t="inlineStr">
        <is>
          <t>Estimated fair value of financial instruments</t>
        </is>
      </c>
      <c r="B11" s="4" t="inlineStr">
        <is>
          <t>The carrying value of cash and cash equivalents, restricted cash and cash equivalents, accounts receivable, other long-term assets, accounts payable, and other long-term liabilities approximates their estimated fair value. Refer to Note B: Fair Value Measurements and Note D: Debt for additional information. Cash and cash equivalents were $4.7 billion and $4.9 billion at February 1, 2025 and February 3, 2024, respectively, and include bank deposits, money market funds, and U.S. Government and agency securities for which the fair value was determined using quoted prices for identical assets in active markets, which are considered to be Level 1 inputs under the fair value measurements and disclosures guidance.</t>
        </is>
      </c>
    </row>
    <row r="12">
      <c r="A12" s="4" t="inlineStr">
        <is>
          <t>Merchandise inventory</t>
        </is>
      </c>
      <c r="B12" s="4" t="inlineStr">
        <is>
          <t>Merchandise inventory is stated at the lower of cost (determined using a weighted-average basis) or net realizable value. Inventory purchased by the Company can either be shipped to stores or processed as packaway merchandise with the intent that it will be warehoused and released to stores at a later date. Merchandise inventory includes acquisition, transportation, processing, and storage costs. The timing of the release of packaway inventory to the stores is principally driven by the product mix, seasonality of the merchandise, and its relation to the Company’s store merchandise assortment plans. As such, the aging of packaway varies by merchandise category and seasonality of purchase, but typically packaway remains in storage less than six months . I ncluded in the carrying value of the Company’s merchandise inventory is a provision for shortage. The shortage reserve is based on historical shortage rates as determined through our annual physical merchandise inventory counts and cycle counts.</t>
        </is>
      </c>
    </row>
    <row r="13">
      <c r="A13" s="4" t="inlineStr">
        <is>
          <t>Property and equipment</t>
        </is>
      </c>
      <c r="B13" s="4" t="inlineStr">
        <is>
          <t>Property and equipment are stated at cost, less accumulated depreciation and amortization. Depreciation is calculated using the straight-line method over the estimated useful life of the asset, typically ranging from three years to 12 years for equipment, 20 years to 40 years for land improvements and buildings, and three years to seven years for computer software costs incurred in developing or obtaining software for internal use. The cost of leasehold improvements is amortized over the useful life of the asset or the applicable lease term, whichever is less. Depreciation and amortization expense on property and equipment was $446.8 million, $419.4 million, and $394.7 million for fiscal 2024, 2023, and 2022, respectively. The Company capitalizes interest during the construction period of facilities and during the development and implementation phase of software projects. Interest capitalized was $19.4 million, $12.1 million, and $5.7 million in fiscal 2024, 2023, and 2022, respectively.</t>
        </is>
      </c>
    </row>
    <row r="14">
      <c r="A14" s="4" t="inlineStr">
        <is>
          <t>Impairment of long-lived assets</t>
        </is>
      </c>
      <c r="B14" s="4" t="inlineStr">
        <is>
          <t>Property and other long-term assets that are subject to depreciation and amortization are reviewed for impairment whenever events or changes in circumstances indicate that the carrying amount of an asset may not be recoverable based on estimated undiscounted future cash flows. For stores that are closed, the Company records an impairment charge, if appropriate, or accelerates depreciation over the revised useful life of the asset. Intangible assets that are not subject to amortization, including goodwill, are tested for impairment annually or more frequently if events or changes in circumstances indicate that the asset may be impaired.</t>
        </is>
      </c>
    </row>
    <row r="15">
      <c r="A15" s="4" t="inlineStr">
        <is>
          <t>Accounts payable</t>
        </is>
      </c>
      <c r="B15" s="4" t="inlineStr">
        <is>
          <t>Accounts payable represents amounts owed to third parties at the end of the period. Accounts payable includes book cash overdrafts (checks issued under zero balance accounts not yet presented for payment) in excess of cash balances in such accounts of approximately $71.3 million and $61.4 million at February 1, 2025 and February 3, 2024, respectively. The Company includes the change in book cash overdrafts in operating cash flows.</t>
        </is>
      </c>
    </row>
    <row r="16">
      <c r="A16" s="4" t="inlineStr">
        <is>
          <t>Supply chain finance program</t>
        </is>
      </c>
      <c r="B16" s="4" t="inlineStr">
        <is>
          <t>The Company facilitates a voluntary supply chain finance program (the “program”) to provide certain suppliers with the opportunity to sell their receivables due from the Company to participating financial institutions at the sole discretion of both the suppliers and the financial institutions. A third-party financial institution administers the program. The Company’s responsibility is limited to making payments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does not receive financial incentives from the suppliers or the financial institutions. The Company does not provide guarantees under the program, and the Company’s rights and obligations to its suppliers are not affected by the program. The range of payment terms negotiated with a supplier is consistent, irrespective of whether a supplier participates in the program.All outstanding payments owed under the program are recorded within Accounts payable in the Consolidated Balance Sheets. The Company accounts for all payments made under the program as a reduction to operating cash flows in Accounts payable within the Consolidated Statements of Cash Flows.</t>
        </is>
      </c>
    </row>
    <row r="17">
      <c r="A17" s="4" t="inlineStr">
        <is>
          <t>Insurance obligations</t>
        </is>
      </c>
      <c r="B17" s="4" t="inlineStr">
        <is>
          <t>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t>
        </is>
      </c>
    </row>
    <row r="18">
      <c r="A18" s="4" t="inlineStr">
        <is>
          <t>Lease accounting</t>
        </is>
      </c>
      <c r="B18" s="4" t="inlineStr">
        <is>
          <t>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Refer to Note E: Leases for additional information.</t>
        </is>
      </c>
    </row>
    <row r="19">
      <c r="A19" s="4" t="inlineStr">
        <is>
          <t>Revenue recognition and Cost of goods sold</t>
        </is>
      </c>
      <c r="B19" s="4" t="inlineStr">
        <is>
          <t>The Company recognizes revenue at the point of sale, net of sales taxes collected and an allowance for estimated future returns. The Company recognizes allowances for estimated sales returns on a gross basis as a reduction to sales. The asset recorded for the expected recovery of merchandise inventory was $12.4 million, $12.1 million, and $11.8 million and the liability recorded for the refund due to the customer was $24.1 million, $23.7 million, and $23.1 million as of February 1, 2025, February 3, 2024, and January 28, 2023, respectively. Sales taxes collected that are outstanding and the allowance for estimated future returns are included in Accrued expenses and other, and the asset for expected recovery of merchandise is included in Prepaid expenses and other in the Consolidated Balance Sheets.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warehouses, and cross-dock facilities.</t>
        </is>
      </c>
    </row>
    <row r="20">
      <c r="A20" s="4" t="inlineStr">
        <is>
          <t>Store pre-opening</t>
        </is>
      </c>
      <c r="B20" s="4" t="inlineStr">
        <is>
          <t>Store pre-opening costs are expensed in the period incurred.</t>
        </is>
      </c>
    </row>
    <row r="21">
      <c r="A21" s="4" t="inlineStr">
        <is>
          <t>Advertising</t>
        </is>
      </c>
      <c r="B21" s="4" t="inlineStr">
        <is>
          <t>Advertising costs are expensed in the period incurred and are included in Selling, general and administrative expenses.</t>
        </is>
      </c>
    </row>
    <row r="22">
      <c r="A22" s="4" t="inlineStr">
        <is>
          <t>Stock-based compensation</t>
        </is>
      </c>
      <c r="B22" s="4" t="inlineStr">
        <is>
          <t>The Company recognizes compensation expense based upon the grant date fair value of all stock-based awards, typically over the vesting period.</t>
        </is>
      </c>
    </row>
    <row r="23">
      <c r="A23" s="4" t="inlineStr">
        <is>
          <t>Interest (income) expense, net</t>
        </is>
      </c>
      <c r="B23" s="4" t="inlineStr">
        <is>
          <t>Interest (income) expense, net primarily includes interest income, capitalized interest expense, interest expense on long-term debt, and other interest expense.</t>
        </is>
      </c>
    </row>
    <row r="24">
      <c r="A24" s="4" t="inlineStr">
        <is>
          <t>Taxes on earnings</t>
        </is>
      </c>
      <c r="B24" s="4" t="inlineStr">
        <is>
          <t>The Company accounts for income taxes in accordance with the Financial Accounting Standards Board (“FASB”) Accounting Standards Codification (“ASC”) 740, Accounting for Income Taxes</t>
        </is>
      </c>
    </row>
    <row r="25">
      <c r="A25" s="4" t="inlineStr">
        <is>
          <t>Treasury stock</t>
        </is>
      </c>
      <c r="B25" s="4" t="inlineStr">
        <is>
          <t>The Company records treasury stock at cost. Treasury stock includes shares purchased from employees for tax withholding purposes related to vesting of equity plan awards.</t>
        </is>
      </c>
    </row>
    <row r="26">
      <c r="A26" s="4" t="inlineStr">
        <is>
          <t>Earnings per share ("EPS")</t>
        </is>
      </c>
      <c r="B26" s="4" t="inlineStr">
        <is>
          <t>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t>
        </is>
      </c>
    </row>
    <row r="27">
      <c r="A27" s="4" t="inlineStr">
        <is>
          <t>Recently adopted accounting standards and Recently issued accounting standards</t>
        </is>
      </c>
      <c r="B27" s="4" t="inlineStr">
        <is>
          <t>n November 2023, the FASB issued Accounting Standards Update (“ASU”) 2023-07, Segment Reporting (Topic 280): Improvements to Reportable Segment Disclosures. The ASU is intended to improve reportable segment disclosure requirements, primarily through enhanced disclosures about significant segment expenses. The Company adopted ASU 2023-07 for the fiscal year ended February 1, 2025 on a retrospective basis. The adoption of the standard did not have a material impact on the Company’s consolidated financial statements. In September 2022, the FASB issued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and the rollforward requirements for the fiscal year ended February 1, 2025 on a prospective basis. T he adoption of this standard did not have a material impact on the Company’s consolidated financial statements. Recently issued accounting standards. In November 2024, the FASB issued ASU 2024-03, Income Statement—Reporting Comprehensive Income—Expense Disaggregation Disclosures (Subtopic 220-40) : Disaggregation of Income Statement Expenses . The ASU is intended to enhance transparency of income statement disclosures primarily through additional disaggregation of relevant expense captions. The standard is effective for annual reporting periods beginning after December 15, 2026, and interim periods within annual reporting periods beginning after December 15, 2027, with prospective or retrospective application permitted. The Company is currently evaluating the impact of this guidance on its disclosures in the consolidated financial statements. In December 2023, the FASB issued ASU 2023-09, Income Taxes (Topic 740) : Improvements to Income Tax Disclosures . The ASU is intended to enhance the transparency and decision usefulness of income tax disclosures. It requires the Company to disclose disaggregated jurisdictional and categorical information for the tax rate reconciliation and the amount of income taxes paid as well as additional income tax related amounts. The new guidance is effective for annual reporting periods beginning after December 15, 2024, with retrospective application permitted. The Company is currently evaluating the impact of this guidance on its disclosures in the consolidated financial statements.</t>
        </is>
      </c>
    </row>
    <row r="28">
      <c r="A28" s="4" t="inlineStr">
        <is>
          <t>Fair value measurement</t>
        </is>
      </c>
      <c r="B28" s="4" t="inlineStr">
        <is>
          <t>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and U.S. government and agency securities are classified within Level 1 because these securities are valued using quoted market pr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nd cash equivalents in the Consolidated Balance Sheets, that reconcile to the amounts shown on the Consolidated Statements of Cash Flows: ($000) 2024 2023 2022 Cash and cash equivalents $ 4,730,744 $ 4,872,446 $ 4,551,876 Restricted cash and cash equivalents included in: Prepaid expenses and other 17,087 14,489 12,677 Other long-term assets 48,631 48,506 47,688 Total restricted cash and cash equivalents 65,718 62,995 60,365 Total cash and cash equivalents, and restricted cash and cash equivalents $ 4,796,462 $ 4,935,441 $ 4,612,241 </t>
        </is>
      </c>
    </row>
    <row r="5">
      <c r="A5" s="4" t="inlineStr">
        <is>
          <t>Restrictions on Cash and Cash Equivalents</t>
        </is>
      </c>
      <c r="B5" s="4" t="inlineStr">
        <is>
          <t xml:space="preserve">The following table provides a reconciliation of cash, cash equivalents, and restricted cash and cash equivalents in the Consolidated Balance Sheets, that reconcile to the amounts shown on the Consolidated Statements of Cash Flows: ($000) 2024 2023 2022 Cash and cash equivalents $ 4,730,744 $ 4,872,446 $ 4,551,876 Restricted cash and cash equivalents included in: Prepaid expenses and other 17,087 14,489 12,677 Other long-term assets 48,631 48,506 47,688 Total restricted cash and cash equivalents 65,718 62,995 60,365 Total cash and cash equivalents, and restricted cash and cash equivalents $ 4,796,462 $ 4,935,441 $ 4,612,241 </t>
        </is>
      </c>
    </row>
    <row r="6">
      <c r="A6" s="4" t="inlineStr">
        <is>
          <t>Schedule of Other Long-Term Assets</t>
        </is>
      </c>
      <c r="B6" s="4" t="inlineStr">
        <is>
          <t xml:space="preserve">Other long-term assets as of February 1, 2025 and February 3, 2024 consisted of the following: ($000) 2024 2023 Deferred compensation (Note G) $ 196,786 $ 165,582 Restricted cash and cash equivalents 48,631 48,506 Other 33,958 29,141 Total $ 279,375 $ 243,229 </t>
        </is>
      </c>
    </row>
    <row r="7">
      <c r="A7" s="4" t="inlineStr">
        <is>
          <t>Supplier Finance Program</t>
        </is>
      </c>
      <c r="B7" s="4" t="inlineStr">
        <is>
          <t xml:space="preserve">The following table is a reconciliation of the outstanding obligations confirmed as valid under the Company’s supply chain finance program for fiscal 2024 : ($000) 2024 Confirmed obligations outstanding at the beginning of the year $ 146,937 Invoices confirmed during the year 856,294 Confirmed invoices paid during the year (844,022) Confirmed obligations outstanding at the end of the year $ 159,209 </t>
        </is>
      </c>
    </row>
    <row r="8">
      <c r="A8" s="4" t="inlineStr">
        <is>
          <t>Summary of Insurance Obligations</t>
        </is>
      </c>
      <c r="B8" s="4" t="inlineStr">
        <is>
          <t xml:space="preserve">Self-insurance and deductible reserves as of February 1, 2025 and February 3, 2024 consisted of the following: ($000) 2024 2023 Workers’ compensation $ 70,747 $ 80,791 General liability 58,460 47,663 Medical plans 7,938 8,145 Total $ 137,145 $ 136,599 </t>
        </is>
      </c>
    </row>
    <row r="9">
      <c r="A9" s="4" t="inlineStr">
        <is>
          <t>Schedule of Other Long-Term Liabilities</t>
        </is>
      </c>
      <c r="B9" s="4" t="inlineStr">
        <is>
          <t xml:space="preserve">Other long-term liabilities as of February 1, 2025 and February 3, 2024 consisted of the following: ($000) 2024 2023 Deferred compensation (Note G) $ 196,786 $ 165,582 Income taxes (Note F) 61,292 56,045 Other 9,833 10,756 Total $ 267,911 $ 232,383 </t>
        </is>
      </c>
    </row>
    <row r="10">
      <c r="A10" s="4" t="inlineStr">
        <is>
          <t>Schedule of Disaggregation of Revenue</t>
        </is>
      </c>
      <c r="B10" s="4" t="inlineStr">
        <is>
          <t>The following sales mix table disaggregates revenue by merchandise category for fiscal 2024, 2023, and 2022: 2024 1 2023 2022 Home Accents and Bed and Bath 26 % 26 % 26 % Ladies 22 % 23 % 24 % Men’s 16 % 15 % 15 % Accessories, Lingerie, Fine Jewelry, and Cosmetics 15 % 15 % 14 % Shoes 12 % 13 % 12 % Children’s 9 % 8 % 9 % Total 100 % 100 % 100 %</t>
        </is>
      </c>
    </row>
    <row r="11">
      <c r="A11" s="4" t="inlineStr">
        <is>
          <t>Schedule of Components of Interest (Income) Expense, Net</t>
        </is>
      </c>
      <c r="B11" s="4" t="inlineStr">
        <is>
          <t xml:space="preserve">The table below shows the components of interest (income) expense, net for fiscal 2024, 2023, and 2022: ($000) 2024 2023 2022 Interest income $ (234,955) $ (238,207) $ (77,706) Capitalized interest expense (19,447) (12,106) (5,678) Other interest expense 1,571 1,599 1,668 Interest expense on long-term debt 81,263 84,596 84,558 Interest (income) expense, net $ (171,568) $ (164,118) $ 2,842 </t>
        </is>
      </c>
    </row>
    <row r="12">
      <c r="A12" s="4" t="inlineStr">
        <is>
          <t>Schedule of Basic and Diluted EPS</t>
        </is>
      </c>
      <c r="B12" s="4" t="inlineStr">
        <is>
          <t xml:space="preserve">The following is a reconciliation of the number of shares (denominator) used in the basic and diluted EPS computations: Shares in (000s) Basic EPS Effect of dilutive Diluted 2024 Shares 328,593 2,391 330,984 Amount $ 6.36 $ (0.04) $ 6.32 2023 Shares 335,187 2,246 337,433 Amount $ 5.59 $ (0.03) $ 5.56 2022 Shares 343,452 1,770 345,222 Amount $ 4.40 $ (0.02) $ 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 of Financial Instruments</t>
        </is>
      </c>
      <c r="B4" s="4" t="inlineStr">
        <is>
          <t xml:space="preserve">The fair value of the Company’s financial instruments as of February 1, 2025 and February 3, 2024 are as follows: ($000) 2024 2023 Cash and cash equivalents (Level 1) $ 4,730,744 $ 4,872,446 Restricted cash and cash equivalents (Level 1) $ 65,718 $ 62,995 </t>
        </is>
      </c>
    </row>
    <row r="5">
      <c r="A5" s="4" t="inlineStr">
        <is>
          <t>Schedule of Fair Value of Assets and Liabilities</t>
        </is>
      </c>
      <c r="B5" s="4" t="inlineStr">
        <is>
          <t xml:space="preserve">The fair value measurement for funds with quoted market prices in active markets (Level 1) are as follows: ($000) 2024 2023 Nonqualified deferred compensation program (Level 1) $ 196,786 $ 165,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Noncash Expense [Abstract]</t>
        </is>
      </c>
      <c r="B3" s="4" t="inlineStr">
        <is>
          <t xml:space="preserve"> </t>
        </is>
      </c>
    </row>
    <row r="4">
      <c r="A4" s="4" t="inlineStr">
        <is>
          <t>Schedule of Restricted Stock and Performance Awards Activity</t>
        </is>
      </c>
      <c r="B4" s="4" t="inlineStr">
        <is>
          <t xml:space="preserve">A summary of stock awards activity for fiscal 2024 is presented below: Number of Weighted-average Unvested at February 3, 2024 4,395 $ 104.52 Awarded 1,214 148.08 Released (1,307) 104.80 Forfeited (145) 108.39 Unvested at February 1, 2025 4,157 $ 117.02 </t>
        </is>
      </c>
    </row>
    <row r="5">
      <c r="A5" s="4" t="inlineStr">
        <is>
          <t>Schedule of Recognized Stock-Based Compensation</t>
        </is>
      </c>
      <c r="B5" s="4" t="inlineStr">
        <is>
          <t xml:space="preserve">For fiscal 2024, 2023, and 2022, the Company recognized stock-based compensation expense as follows: ($000) 2024 2023 2022 Restricted stock $ 92,837 $ 92,511 $ 85,092 Performance awards 59,033 48,584 32,484 Employee stock purchase plan 4,428 4,395 4,360 Total $ 156,298 $ 145,490 $ 121,936 </t>
        </is>
      </c>
    </row>
    <row r="6">
      <c r="A6" s="4" t="inlineStr">
        <is>
          <t>Schedule of Stock-Based Compensation Recognized in the Consolidated Statements of Earnings</t>
        </is>
      </c>
      <c r="B6" s="4" t="inlineStr">
        <is>
          <t xml:space="preserve">Total stock-based compensation recognized in the Company’s Consolidated Statements of Earnings for fiscal 2024, 2023, and 2022 is as follows: Statements of Earnings Classification ($000) 2024 2023 2022 Cost of goods sold $ 73,901 $ 76,301 $ 67,141 Selling, general and administrative 82,397 69,189 54,795 Total $ 156,298 $ 145,490 $ 121,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ng-term Debt</t>
        </is>
      </c>
      <c r="B4" s="4" t="inlineStr">
        <is>
          <t xml:space="preserve">Unsecured senior debt (the “Senior Notes”), net of unamortized discounts and debt issuance costs, as of February 1, 2025 and February 3, 2024 consisted of the following: ($000) 2024 2023 3.375% Senior Notes due 2024 $ — $ 249,713 4.600% Senior Notes due 2025 699,731 698,441 0.875% Senior Notes due 2026 498,503 497,268 4.700% Senior Notes due 2027 240,778 240,335 4.800% Senior Notes due 2030 132,953 132,776 1.875% Senior Notes due 2031 496,390 495,820 5.450% Senior Notes due 2050 146,456 146,377 Total long-term debt 1 $ 2,214,811 $ 2,460,730 Less: current portion $ 699,731 $ 249,713 Total due beyond one year $ 1,515,080 $ 2,211,017 1 </t>
        </is>
      </c>
    </row>
    <row r="5">
      <c r="A5" s="4" t="inlineStr">
        <is>
          <t>Schedule of Annual Principal Payments of Long-term Debt</t>
        </is>
      </c>
      <c r="B5" s="4" t="inlineStr">
        <is>
          <t>The following table shows scheduled annual principal payments on long-term debt: ($000) 2025 $ 700,000 2026 $ 500,000 2027 $ 241,786 Thereafter $ 783,205 Revolving credit facilities. The Company’s $1.3 billion senior unsecured revolving credit facility (“Credit Facility”) expires in February 2027 and may be extended at the Company’s request for up to two additional one-year periods subject to customary conditions. The Credit Facility contains a $300 million sublimit for issuance of standby letters of credit. It also contains an option allowing the Company to increase the size of its Credit Facility by up to an additional $700 million, with the agreement of the committing lenders. Interest on borrowings under this Credit Facility is a term rate based on the Secured Overnight Financing Rate (“Term SOFR”) (or an alternate benchmark rate, if Term SOFR is no longer available) plus an applicable margin and is payable quarterly and upon maturity. The Credit Facility is subject to a quarterly Consolidated Adjusted Debt to Consolidated EBITDAR financial leverage ratio covenant. As of February 1, 2025 , the Company was in compliance with the financial covenant, had no borrowings or standby letters of credit outstanding under the Credit Facility, and the $1.3 billion Credit Facility remained in place and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Net Operating Lease Costs</t>
        </is>
      </c>
      <c r="B4" s="4" t="inlineStr">
        <is>
          <t xml:space="preserve">The following table presents net operating lease cost included in the Consolidated Statement of Earnings for fiscal 2024, 2023, and 2022: ($000) 2024 2023 2022 Operating lease cost 1 $ 800,834 $ 760,268 $ 721,340 Variable lease costs 2 246,315 219,526 206,262 Net lease cost 3 $ 1,047,149 $ 979,794 $ 927,602 1 Net of sublease income which was immaterial. 2 Includes property and rent taxes, insurance, common area maintenance, percentage rent, and negotiated rent abatements. 3 Excludes short-term lease costs which were immaterial. The weighted-average remaining lease term and the weighted-average discount rate for operating leases as of February 1, 2025 and February 3, 2024 are as follows: 2024 2023 Weighted-average remaining lease term (years): Including the long-term ground lease related to the New York buying office 9.6 9.8 Excluding the long-term ground lease related to the New York buying office 5.5 5.4 Weighted-average discount rate: Including the long-term ground lease related to the New York buying office 4.2 % 3.9 % Excluding the long-term ground lease related to the New York buying office 4.1 % 3.6 % The following table presents cash paid for amounts included in the measurement of operating lease liabilities and operating lease assets obtained in exchange for operating lease liabilities (includes new leases and remeasurements or modifications of existing leases) for fiscal 2024, 2023, and 2022: ($000) 2024 2023 2022 Cash paid for amounts included in the measurement of operating lease liabilities $ 789,211 $ 746,254 $ 701,478 Operating lease assets obtained in exchange for operating lease liabilities $ 841,891 $ 682,580 $ 705,220 </t>
        </is>
      </c>
    </row>
    <row r="5">
      <c r="A5" s="4" t="inlineStr">
        <is>
          <t>Schedule of Maturities of Operating Lease Liabilities</t>
        </is>
      </c>
      <c r="B5" s="4" t="inlineStr">
        <is>
          <t>The maturity of operating lease liabilities, including the ground lease related to the New York buying office as of February 1, 2025, are as follows: ($000) Operating Leases 1 2025 $ 766,071 2026 774,352 2027 663,938 2028 536,465 2029 362,872 Thereafter 1,624,793 Total lease payments $ 4,728,491 Less: interest 1,260,873 Present value of lease liabilities $ 3,467,618 Less: current operating lease liabilities 703,337 Non-current operating lease liabilities $ 2,764,281 1 Operating leases exclude $187.2 million of minimum lease payments for leases signed that have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1129219</v>
      </c>
      <c r="C4" s="5" t="n">
        <v>20376941</v>
      </c>
      <c r="D4" s="5" t="n">
        <v>18695829</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15260506</v>
      </c>
      <c r="C6" s="6" t="n">
        <v>14801601</v>
      </c>
      <c r="D6" s="6" t="n">
        <v>13946230</v>
      </c>
    </row>
    <row r="7">
      <c r="A7" s="4" t="inlineStr">
        <is>
          <t>Selling, general and administrative</t>
        </is>
      </c>
      <c r="B7" s="6" t="n">
        <v>3283127</v>
      </c>
      <c r="C7" s="6" t="n">
        <v>3267677</v>
      </c>
      <c r="D7" s="6" t="n">
        <v>2759268</v>
      </c>
    </row>
    <row r="8">
      <c r="A8" s="4" t="inlineStr">
        <is>
          <t>Operating Income (Loss)</t>
        </is>
      </c>
      <c r="B8" s="6" t="n">
        <v>2585586</v>
      </c>
      <c r="C8" s="6" t="n">
        <v>2307663</v>
      </c>
      <c r="D8" s="6" t="n">
        <v>1990331</v>
      </c>
    </row>
    <row r="9">
      <c r="A9" s="4" t="inlineStr">
        <is>
          <t>Interest (income) expense, net</t>
        </is>
      </c>
      <c r="B9" s="6" t="n">
        <v>-171568</v>
      </c>
      <c r="C9" s="6" t="n">
        <v>-164118</v>
      </c>
      <c r="D9" s="6" t="n">
        <v>2842</v>
      </c>
    </row>
    <row r="10">
      <c r="A10" s="4" t="inlineStr">
        <is>
          <t>Earnings before taxes</t>
        </is>
      </c>
      <c r="B10" s="6" t="n">
        <v>2757154</v>
      </c>
      <c r="C10" s="6" t="n">
        <v>2471781</v>
      </c>
      <c r="D10" s="6" t="n">
        <v>1987489</v>
      </c>
    </row>
    <row r="11">
      <c r="A11" s="4" t="inlineStr">
        <is>
          <t>Provision for taxes on earnings</t>
        </is>
      </c>
      <c r="B11" s="6" t="n">
        <v>666424</v>
      </c>
      <c r="C11" s="6" t="n">
        <v>597261</v>
      </c>
      <c r="D11" s="6" t="n">
        <v>475448</v>
      </c>
    </row>
    <row r="12">
      <c r="A12" s="4" t="inlineStr">
        <is>
          <t>Net earnings</t>
        </is>
      </c>
      <c r="B12" s="5" t="n">
        <v>2090730</v>
      </c>
      <c r="C12" s="5" t="n">
        <v>1874520</v>
      </c>
      <c r="D12" s="5" t="n">
        <v>1512041</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6.36</v>
      </c>
      <c r="C14" s="7" t="n">
        <v>5.59</v>
      </c>
      <c r="D14" s="7" t="n">
        <v>4.4</v>
      </c>
    </row>
    <row r="15">
      <c r="A15" s="4" t="inlineStr">
        <is>
          <t>Diluted (in dollars per share)</t>
        </is>
      </c>
      <c r="B15" s="7" t="n">
        <v>6.32</v>
      </c>
      <c r="C15" s="7" t="n">
        <v>5.56</v>
      </c>
      <c r="D15" s="7" t="n">
        <v>4.38</v>
      </c>
    </row>
    <row r="16">
      <c r="A16" s="3" t="inlineStr">
        <is>
          <t>Weighted-average shares outstanding (000)</t>
        </is>
      </c>
      <c r="B16" s="4" t="inlineStr">
        <is>
          <t xml:space="preserve"> </t>
        </is>
      </c>
      <c r="C16" s="4" t="inlineStr">
        <is>
          <t xml:space="preserve"> </t>
        </is>
      </c>
      <c r="D16" s="4" t="inlineStr">
        <is>
          <t xml:space="preserve"> </t>
        </is>
      </c>
    </row>
    <row r="17">
      <c r="A17" s="4" t="inlineStr">
        <is>
          <t>Basic (in shares)</t>
        </is>
      </c>
      <c r="B17" s="6" t="n">
        <v>328593</v>
      </c>
      <c r="C17" s="6" t="n">
        <v>335187</v>
      </c>
      <c r="D17" s="6" t="n">
        <v>343452</v>
      </c>
    </row>
    <row r="18">
      <c r="A18" s="4" t="inlineStr">
        <is>
          <t>Diluted (in shares)</t>
        </is>
      </c>
      <c r="B18" s="6" t="n">
        <v>330984</v>
      </c>
      <c r="C18" s="6" t="n">
        <v>337433</v>
      </c>
      <c r="D18" s="6" t="n">
        <v>34522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axes on Earnings (Tables)</t>
        </is>
      </c>
      <c r="B1" s="2" t="inlineStr">
        <is>
          <t>12 Months Ended</t>
        </is>
      </c>
    </row>
    <row r="2">
      <c r="B2" s="2" t="inlineStr">
        <is>
          <t>Feb. 01, 2025</t>
        </is>
      </c>
    </row>
    <row r="3">
      <c r="A3" s="3" t="inlineStr">
        <is>
          <t>Income Tax Disclosure [Abstract]</t>
        </is>
      </c>
      <c r="B3" s="4" t="inlineStr">
        <is>
          <t xml:space="preserve"> </t>
        </is>
      </c>
    </row>
    <row r="4">
      <c r="A4" s="4" t="inlineStr">
        <is>
          <t>Schedule for Income Tax Provision</t>
        </is>
      </c>
      <c r="B4" s="4" t="inlineStr">
        <is>
          <t xml:space="preserve">The provision for income taxes consisted of the following: ($000) 2024 2023 2022 Current Federal $ 580,253 $ 532,913 $ 338,479 State 95,369 85,169 57,552 675,622 618,082 396,031 Deferred Federal (7,016) (16,265) 74,062 State (2,182) (4,556) 5,355 (9,198) (20,821) 79,417 Total $ 666,424 $ 597,261 $ 475,448 </t>
        </is>
      </c>
    </row>
    <row r="5">
      <c r="A5" s="4" t="inlineStr">
        <is>
          <t>Schedule of Provision for Taxes Effective Rate</t>
        </is>
      </c>
      <c r="B5" s="4" t="inlineStr">
        <is>
          <t>The provision for taxes for financial reporting purposes is different from the tax provision computed by applying the statutory federal income tax rate. The differences are reconciled below: 2024 2023 2022 Federal income taxes at the statutory rate 21.0 % 21.0 % 21.0 % State income taxes (net of federal benefit) and other, net 3.2 % 3.2 % 2.9 % Total 24.2 % 24.2 % 23.9 %</t>
        </is>
      </c>
    </row>
    <row r="6">
      <c r="A6" s="4" t="inlineStr">
        <is>
          <t>Schedule of Components of Deferred Income Taxes</t>
        </is>
      </c>
      <c r="B6" s="4" t="inlineStr">
        <is>
          <t>The components of deferred taxes at February 1, 2025 and February 3, 2024 are as follows: ($000) 2024 2023 Deferred Tax Assets Accrued liabilities $ 32,819 $ 35,010 Deferred compensation 45,689 39,366 Stock-based compensation 53,995 52,431 State taxes and credits 20,534 18,494 Employee benefits 29,549 33,764 Operating lease liabilities 870,577 826,566 Other 9,633 9,053 Gross Deferred Tax Assets 1,062,796 1,014,684 Less: Valuation allowance (583) — Deferred Tax Assets 1,062,213 1,014,684 Deferred Tax Liabilities Depreciation and amortization (364,320) (369,529) Merchandise inventory (26,004) (25,410) Supplies (14,873) (14,137) Operating lease assets (826,425) (785,608) Other (17,631) (16,238) Deferred Tax Liabilities (1,249,253) (1,210,922) Net Deferred Tax Liabilities $ (187,040) $ (196,238)</t>
        </is>
      </c>
    </row>
    <row r="7">
      <c r="A7" s="4" t="inlineStr">
        <is>
          <t>Schedule of Unrecognized Tax Benefits Roll Forward</t>
        </is>
      </c>
      <c r="B7" s="4" t="inlineStr">
        <is>
          <t xml:space="preserve">The changes in amounts of unrecognized tax benefits (gross of federal tax benefits and excluding interest and penalties) at fiscal 2024, 2023, and 2022 are as follows: ($000) 2024 2023 2022 Unrecognized tax benefits - beginning of year $ 52,379 $ 53,544 $ 60,547 Gross increases: Tax positions in current period 13,100 13,206 10,132 Tax positions in prior period 1,163 2,295 672 Gross decreases: Tax positions in prior periods (3,405) (4,366) (6,808) Lapse of statutes of limitations (8,820) (11,148) (9,989) Settlements (126) (1,152) (1,010) Unrecognized tax benefits - end of year $ 54,291 $ 52,379 $ 53,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Feb. 01, 2025</t>
        </is>
      </c>
    </row>
    <row r="3">
      <c r="A3" s="3" t="inlineStr">
        <is>
          <t>Stockholders' Equity Note [Abstract]</t>
        </is>
      </c>
      <c r="B3" s="4" t="inlineStr">
        <is>
          <t xml:space="preserve"> </t>
        </is>
      </c>
    </row>
    <row r="4">
      <c r="A4" s="4" t="inlineStr">
        <is>
          <t>Summary of Stock Repurchase Activity</t>
        </is>
      </c>
      <c r="B4" s="4" t="inlineStr">
        <is>
          <t>The following table summarizes the Company’s stock repurchase activity in fiscal 2024, 2023, and 2022: Fiscal Year Shares repurchased Average repurchase Amount repurchased 2024 7.3 $ 144.46 $ 1,050 1 2023 8.2 $ 115.24 $ 950 1 2022 10.3 $ 92.15 $ 950 1 Amount excludes excise tax due under the Inflation Reduction Act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ignificant Expense Categories Provided to CODM</t>
        </is>
      </c>
      <c r="B4" s="4" t="inlineStr">
        <is>
          <t>The financial information below, including the significant expense categories regularly provided to the CODM, is presented for the Company’s reportable segment for the fiscal years ended February 1, 2025, February 3, 2024, and January 28, 2023: ($000) 2024 2023 2022 Sales $ 21,129,219 $ 20,376,941 $ 18,695,829 Less: Costs and Expenses 1 Cost of goods sold, excluding occupancy costs 2 13,983,087 13,612,994 12,810,290 Occupancy costs 1,277,419 1,188,607 1,135,940 Store related costs 3 2,859,879 2,762,186 2,435,313 Other segment items 4 423,248 505,491 323,955 Segment operating income 2,585,586 2,307,663 1,990,331 Interest (income) expense, net 5 (171,568) (164,118) 2,842 Earnings before taxes $ 2,757,154 $ 2,471,781 $ 1,987,489 1 Refer to Note A: Summary of Significant Accounting Policies in the Notes to Consolidated Financial Statements for depreciation and amortization expense. 2 Cost of goods sold, excluding occupancy costs primarily includes merchandise related costs, distribution costs, freight costs, and buying costs. 3 Store related costs primarily includes store payroll, other store operating expenses, and advertising costs. 4 Other segment items included in Segment operating income primarily includes other general and administrative expenses. 5 Refer to Note A: Summary of Significant Accounting Policies in the Notes to Consolidated Financial Statements for disclosure of the components of Interest (income) expens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65" customWidth="1" min="3" max="3"/>
    <col width="29" customWidth="1" min="4" max="4"/>
    <col width="29" customWidth="1" min="5" max="5"/>
  </cols>
  <sheetData>
    <row r="1">
      <c r="A1" s="1" t="inlineStr">
        <is>
          <t>Summary of Significant Accounting Policies (Narrative) (Details) $ in Thousands</t>
        </is>
      </c>
      <c r="B1" s="2" t="inlineStr">
        <is>
          <t>1 Months Ended</t>
        </is>
      </c>
      <c r="C1" s="2" t="inlineStr">
        <is>
          <t>12 Months Ended</t>
        </is>
      </c>
    </row>
    <row r="2">
      <c r="B2" s="2" t="inlineStr">
        <is>
          <t>Dec. 31, 2024 USD ($)</t>
        </is>
      </c>
      <c r="C2" s="2" t="inlineStr">
        <is>
          <t>Feb. 01, 2025 USD ($) state segment number_of_store store shares</t>
        </is>
      </c>
      <c r="D2" s="2" t="inlineStr">
        <is>
          <t>Feb. 03, 2024 USD ($) shares</t>
        </is>
      </c>
      <c r="E2" s="2" t="inlineStr">
        <is>
          <t>Jan. 28, 2023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row>
    <row r="6">
      <c r="A6" s="4" t="inlineStr">
        <is>
          <t>Collateral trust</t>
        </is>
      </c>
      <c r="B6" s="4" t="inlineStr">
        <is>
          <t xml:space="preserve"> </t>
        </is>
      </c>
      <c r="C6" s="5" t="n">
        <v>63900</v>
      </c>
      <c r="D6" s="5" t="n">
        <v>60800</v>
      </c>
      <c r="E6" s="5" t="n">
        <v>57800</v>
      </c>
    </row>
    <row r="7">
      <c r="A7" s="4" t="inlineStr">
        <is>
          <t>Cash and cash equivalents</t>
        </is>
      </c>
      <c r="B7" s="4" t="inlineStr">
        <is>
          <t xml:space="preserve"> </t>
        </is>
      </c>
      <c r="C7" s="5" t="n">
        <v>4730744</v>
      </c>
      <c r="D7" s="6" t="n">
        <v>4872446</v>
      </c>
      <c r="E7" s="6" t="n">
        <v>4551876</v>
      </c>
    </row>
    <row r="8">
      <c r="A8" s="4" t="inlineStr">
        <is>
          <t>Packaway inventory, storage period, less than</t>
        </is>
      </c>
      <c r="B8" s="4" t="inlineStr">
        <is>
          <t xml:space="preserve"> </t>
        </is>
      </c>
      <c r="C8" s="4" t="inlineStr">
        <is>
          <t>6 months</t>
        </is>
      </c>
      <c r="D8" s="4" t="inlineStr">
        <is>
          <t xml:space="preserve"> </t>
        </is>
      </c>
      <c r="E8" s="4" t="inlineStr">
        <is>
          <t xml:space="preserve"> </t>
        </is>
      </c>
    </row>
    <row r="9">
      <c r="A9" s="4" t="inlineStr">
        <is>
          <t>Depreciation and amortization expense on property and equipment</t>
        </is>
      </c>
      <c r="B9" s="4" t="inlineStr">
        <is>
          <t xml:space="preserve"> </t>
        </is>
      </c>
      <c r="C9" s="5" t="n">
        <v>446788</v>
      </c>
      <c r="D9" s="6" t="n">
        <v>419432</v>
      </c>
      <c r="E9" s="6" t="n">
        <v>394655</v>
      </c>
    </row>
    <row r="10">
      <c r="A10" s="4" t="inlineStr">
        <is>
          <t>Capitalized interest</t>
        </is>
      </c>
      <c r="B10" s="4" t="inlineStr">
        <is>
          <t xml:space="preserve"> </t>
        </is>
      </c>
      <c r="C10" s="6" t="n">
        <v>19447</v>
      </c>
      <c r="D10" s="6" t="n">
        <v>12106</v>
      </c>
      <c r="E10" s="6" t="n">
        <v>5678</v>
      </c>
    </row>
    <row r="11">
      <c r="A11" s="4" t="inlineStr">
        <is>
          <t>Gain on sale of property</t>
        </is>
      </c>
      <c r="B11" s="5" t="n">
        <v>61600</v>
      </c>
      <c r="C11" s="6" t="n">
        <v>61575</v>
      </c>
      <c r="D11" s="6" t="n">
        <v>0</v>
      </c>
      <c r="E11" s="6" t="n">
        <v>0</v>
      </c>
    </row>
    <row r="12">
      <c r="A12" s="4" t="inlineStr">
        <is>
          <t>Proceeds from sale of property</t>
        </is>
      </c>
      <c r="B12" s="5" t="n">
        <v>82600</v>
      </c>
      <c r="C12" s="6" t="n">
        <v>82642</v>
      </c>
      <c r="D12" s="6" t="n">
        <v>0</v>
      </c>
      <c r="E12" s="6" t="n">
        <v>0</v>
      </c>
    </row>
    <row r="13">
      <c r="A13" s="4" t="inlineStr">
        <is>
          <t>Impairment of long-lived assets</t>
        </is>
      </c>
      <c r="B13" s="4" t="inlineStr">
        <is>
          <t xml:space="preserve"> </t>
        </is>
      </c>
      <c r="C13" s="6" t="n">
        <v>0</v>
      </c>
      <c r="D13" s="6" t="n">
        <v>0</v>
      </c>
      <c r="E13" s="6" t="n">
        <v>0</v>
      </c>
    </row>
    <row r="14">
      <c r="A14" s="4" t="inlineStr">
        <is>
          <t>Book cash overdrafts</t>
        </is>
      </c>
      <c r="B14" s="4" t="inlineStr">
        <is>
          <t xml:space="preserve"> </t>
        </is>
      </c>
      <c r="C14" s="6" t="n">
        <v>71300</v>
      </c>
      <c r="D14" s="6" t="n">
        <v>61400</v>
      </c>
      <c r="E14" s="4" t="inlineStr">
        <is>
          <t xml:space="preserve"> </t>
        </is>
      </c>
    </row>
    <row r="15">
      <c r="A15" s="4" t="inlineStr">
        <is>
          <t>Supplier finance program, obligation</t>
        </is>
      </c>
      <c r="B15" s="4" t="inlineStr">
        <is>
          <t xml:space="preserve"> </t>
        </is>
      </c>
      <c r="C15" s="5" t="n">
        <v>159209</v>
      </c>
      <c r="D15" s="5" t="n">
        <v>146937</v>
      </c>
      <c r="E15" s="4" t="inlineStr">
        <is>
          <t xml:space="preserve"> </t>
        </is>
      </c>
    </row>
    <row r="16">
      <c r="A16" s="4" t="inlineStr">
        <is>
          <t>Supplier Finance Program, Obligation, Current, Statement of Financial Position [Extensible Enumeration]</t>
        </is>
      </c>
      <c r="B16" s="4" t="inlineStr">
        <is>
          <t xml:space="preserve"> </t>
        </is>
      </c>
      <c r="C16" s="4" t="inlineStr">
        <is>
          <t>Accounts payable</t>
        </is>
      </c>
      <c r="D16" s="4" t="inlineStr">
        <is>
          <t>Accounts payable</t>
        </is>
      </c>
      <c r="E16" s="4" t="inlineStr">
        <is>
          <t xml:space="preserve"> </t>
        </is>
      </c>
    </row>
    <row r="17">
      <c r="A17" s="4" t="inlineStr">
        <is>
          <t>Expected recovery of merchandise inventory</t>
        </is>
      </c>
      <c r="B17" s="4" t="inlineStr">
        <is>
          <t xml:space="preserve"> </t>
        </is>
      </c>
      <c r="C17" s="5" t="n">
        <v>12400</v>
      </c>
      <c r="D17" s="5" t="n">
        <v>12100</v>
      </c>
      <c r="E17" s="6" t="n">
        <v>11800</v>
      </c>
    </row>
    <row r="18">
      <c r="A18" s="4" t="inlineStr">
        <is>
          <t>Refund due to customers</t>
        </is>
      </c>
      <c r="B18" s="4" t="inlineStr">
        <is>
          <t xml:space="preserve"> </t>
        </is>
      </c>
      <c r="C18" s="6" t="n">
        <v>24100</v>
      </c>
      <c r="D18" s="6" t="n">
        <v>23700</v>
      </c>
      <c r="E18" s="6" t="n">
        <v>23100</v>
      </c>
    </row>
    <row r="19">
      <c r="A19" s="4" t="inlineStr">
        <is>
          <t>Advertising costs</t>
        </is>
      </c>
      <c r="B19" s="4" t="inlineStr">
        <is>
          <t xml:space="preserve"> </t>
        </is>
      </c>
      <c r="C19" s="5" t="n">
        <v>70200</v>
      </c>
      <c r="D19" s="5" t="n">
        <v>67700</v>
      </c>
      <c r="E19" s="5" t="n">
        <v>66500</v>
      </c>
    </row>
    <row r="20">
      <c r="A20" s="4" t="inlineStr">
        <is>
          <t>Anti-dilutive weighted average shares excluded from EPS calculation (in shares) | shares</t>
        </is>
      </c>
      <c r="B20" s="4" t="inlineStr">
        <is>
          <t xml:space="preserve"> </t>
        </is>
      </c>
      <c r="C20" s="6" t="n">
        <v>49600</v>
      </c>
      <c r="D20" s="6" t="n">
        <v>200</v>
      </c>
      <c r="E20" s="6" t="n">
        <v>11100</v>
      </c>
    </row>
    <row r="21">
      <c r="A21" s="4" t="inlineStr">
        <is>
          <t>Standby Letters of Credi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t>
        </is>
      </c>
      <c r="B23" s="4" t="inlineStr">
        <is>
          <t xml:space="preserve"> </t>
        </is>
      </c>
      <c r="C23" s="5" t="n">
        <v>1800</v>
      </c>
      <c r="D23" s="5" t="n">
        <v>2200</v>
      </c>
      <c r="E23" s="5" t="n">
        <v>2600</v>
      </c>
    </row>
    <row r="24">
      <c r="A24" s="4" t="inlineStr">
        <is>
          <t>Property, Plant and Equip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and equipment purchased but not yet paid</t>
        </is>
      </c>
      <c r="B26" s="4" t="inlineStr">
        <is>
          <t xml:space="preserve"> </t>
        </is>
      </c>
      <c r="C26" s="5" t="n">
        <v>85400</v>
      </c>
      <c r="D26" s="5" t="n">
        <v>78200</v>
      </c>
      <c r="E26" s="5" t="n">
        <v>71000</v>
      </c>
    </row>
    <row r="27">
      <c r="A27" s="4" t="inlineStr">
        <is>
          <t>Minimum | Equipmen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and equipment estimated useful life, straight-line method</t>
        </is>
      </c>
      <c r="B29" s="4" t="inlineStr">
        <is>
          <t xml:space="preserve"> </t>
        </is>
      </c>
      <c r="C29" s="4" t="inlineStr">
        <is>
          <t>3 years</t>
        </is>
      </c>
      <c r="D29" s="4" t="inlineStr">
        <is>
          <t xml:space="preserve"> </t>
        </is>
      </c>
      <c r="E29" s="4" t="inlineStr">
        <is>
          <t xml:space="preserve"> </t>
        </is>
      </c>
    </row>
    <row r="30">
      <c r="A30" s="4" t="inlineStr">
        <is>
          <t>Minimum | Land, Buildings and Improvement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fe, straight-line method</t>
        </is>
      </c>
      <c r="B32" s="4" t="inlineStr">
        <is>
          <t xml:space="preserve"> </t>
        </is>
      </c>
      <c r="C32" s="4" t="inlineStr">
        <is>
          <t>20 years</t>
        </is>
      </c>
      <c r="D32" s="4" t="inlineStr">
        <is>
          <t xml:space="preserve"> </t>
        </is>
      </c>
      <c r="E32" s="4" t="inlineStr">
        <is>
          <t xml:space="preserve"> </t>
        </is>
      </c>
    </row>
    <row r="33">
      <c r="A33" s="4" t="inlineStr">
        <is>
          <t>Minimum | Software and Software Development Costs</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and equipment estimated useful life, straight-line method</t>
        </is>
      </c>
      <c r="B35" s="4" t="inlineStr">
        <is>
          <t xml:space="preserve"> </t>
        </is>
      </c>
      <c r="C35" s="4" t="inlineStr">
        <is>
          <t>3 years</t>
        </is>
      </c>
      <c r="D35" s="4" t="inlineStr">
        <is>
          <t xml:space="preserve"> </t>
        </is>
      </c>
      <c r="E35" s="4" t="inlineStr">
        <is>
          <t xml:space="preserve"> </t>
        </is>
      </c>
    </row>
    <row r="36">
      <c r="A36" s="4" t="inlineStr">
        <is>
          <t>Maximum | Equipment</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and equipment estimated useful life, straight-line method</t>
        </is>
      </c>
      <c r="B38" s="4" t="inlineStr">
        <is>
          <t xml:space="preserve"> </t>
        </is>
      </c>
      <c r="C38" s="4" t="inlineStr">
        <is>
          <t>12 years</t>
        </is>
      </c>
      <c r="D38" s="4" t="inlineStr">
        <is>
          <t xml:space="preserve"> </t>
        </is>
      </c>
      <c r="E38" s="4" t="inlineStr">
        <is>
          <t xml:space="preserve"> </t>
        </is>
      </c>
    </row>
    <row r="39">
      <c r="A39" s="4" t="inlineStr">
        <is>
          <t>Maximum | Land, Buildings and Improvement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and equipment estimated useful life, straight-line method</t>
        </is>
      </c>
      <c r="B41" s="4" t="inlineStr">
        <is>
          <t xml:space="preserve"> </t>
        </is>
      </c>
      <c r="C41" s="4" t="inlineStr">
        <is>
          <t>40 years</t>
        </is>
      </c>
      <c r="D41" s="4" t="inlineStr">
        <is>
          <t xml:space="preserve"> </t>
        </is>
      </c>
      <c r="E41" s="4" t="inlineStr">
        <is>
          <t xml:space="preserve"> </t>
        </is>
      </c>
    </row>
    <row r="42">
      <c r="A42" s="4" t="inlineStr">
        <is>
          <t>Maximum | Software and Software Development Cost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and equipment estimated useful life, straight-line method</t>
        </is>
      </c>
      <c r="B44" s="4" t="inlineStr">
        <is>
          <t xml:space="preserve"> </t>
        </is>
      </c>
      <c r="C44" s="4" t="inlineStr">
        <is>
          <t>7 years</t>
        </is>
      </c>
      <c r="D44" s="4" t="inlineStr">
        <is>
          <t xml:space="preserve"> </t>
        </is>
      </c>
      <c r="E44" s="4" t="inlineStr">
        <is>
          <t xml:space="preserve"> </t>
        </is>
      </c>
    </row>
    <row r="45">
      <c r="A45" s="4" t="inlineStr">
        <is>
          <t>Ross Dress for Les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Number of stores | store</t>
        </is>
      </c>
      <c r="B47" s="4" t="inlineStr">
        <is>
          <t xml:space="preserve"> </t>
        </is>
      </c>
      <c r="C47" s="6" t="n">
        <v>1831</v>
      </c>
      <c r="D47" s="4" t="inlineStr">
        <is>
          <t xml:space="preserve"> </t>
        </is>
      </c>
      <c r="E47" s="4" t="inlineStr">
        <is>
          <t xml:space="preserve"> </t>
        </is>
      </c>
    </row>
    <row r="48">
      <c r="A48" s="4" t="inlineStr">
        <is>
          <t>Number of states company operates in | state</t>
        </is>
      </c>
      <c r="B48" s="4" t="inlineStr">
        <is>
          <t xml:space="preserve"> </t>
        </is>
      </c>
      <c r="C48" s="6" t="n">
        <v>43</v>
      </c>
      <c r="D48" s="4" t="inlineStr">
        <is>
          <t xml:space="preserve"> </t>
        </is>
      </c>
      <c r="E48" s="4" t="inlineStr">
        <is>
          <t xml:space="preserve"> </t>
        </is>
      </c>
    </row>
    <row r="49">
      <c r="A49" s="4" t="inlineStr">
        <is>
          <t>dd's Discounts</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Number of stores | number_of_store</t>
        </is>
      </c>
      <c r="B51" s="4" t="inlineStr">
        <is>
          <t xml:space="preserve"> </t>
        </is>
      </c>
      <c r="C51" s="6" t="n">
        <v>355</v>
      </c>
      <c r="D51" s="4" t="inlineStr">
        <is>
          <t xml:space="preserve"> </t>
        </is>
      </c>
      <c r="E51" s="4" t="inlineStr">
        <is>
          <t xml:space="preserve"> </t>
        </is>
      </c>
    </row>
    <row r="52">
      <c r="A52" s="4" t="inlineStr">
        <is>
          <t>Number of states company operates in | state</t>
        </is>
      </c>
      <c r="B52" s="4" t="inlineStr">
        <is>
          <t xml:space="preserve"> </t>
        </is>
      </c>
      <c r="C52" s="6" t="n">
        <v>22</v>
      </c>
      <c r="D52" s="4" t="inlineStr">
        <is>
          <t xml:space="preserve"> </t>
        </is>
      </c>
      <c r="E52" s="4" t="inlineStr">
        <is>
          <t xml:space="preserve"> </t>
        </is>
      </c>
    </row>
  </sheetData>
  <mergeCells count="2">
    <mergeCell ref="C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Restricted Cash Reconciliation) (Details) - USD ($) $ in Thousands</t>
        </is>
      </c>
      <c r="B1" s="2" t="inlineStr">
        <is>
          <t>Feb. 01, 2025</t>
        </is>
      </c>
      <c r="C1" s="2" t="inlineStr">
        <is>
          <t>Feb. 03, 2024</t>
        </is>
      </c>
      <c r="D1" s="2" t="inlineStr">
        <is>
          <t>Jan. 28, 2023</t>
        </is>
      </c>
      <c r="E1" s="2" t="inlineStr">
        <is>
          <t>Jan. 29,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30744</v>
      </c>
      <c r="C3" s="5" t="n">
        <v>4872446</v>
      </c>
      <c r="D3" s="5" t="n">
        <v>4551876</v>
      </c>
      <c r="E3" s="4" t="inlineStr">
        <is>
          <t xml:space="preserve"> </t>
        </is>
      </c>
    </row>
    <row r="4">
      <c r="A4" s="3" t="inlineStr">
        <is>
          <t>Restricted cash and cash equivalents included in:</t>
        </is>
      </c>
      <c r="B4" s="4" t="inlineStr">
        <is>
          <t xml:space="preserve"> </t>
        </is>
      </c>
      <c r="C4" s="4" t="inlineStr">
        <is>
          <t xml:space="preserve"> </t>
        </is>
      </c>
      <c r="D4" s="4" t="inlineStr">
        <is>
          <t xml:space="preserve"> </t>
        </is>
      </c>
      <c r="E4" s="4" t="inlineStr">
        <is>
          <t xml:space="preserve"> </t>
        </is>
      </c>
    </row>
    <row r="5">
      <c r="A5" s="4" t="inlineStr">
        <is>
          <t>Prepaid expenses and other</t>
        </is>
      </c>
      <c r="B5" s="6" t="n">
        <v>17087</v>
      </c>
      <c r="C5" s="6" t="n">
        <v>14489</v>
      </c>
      <c r="D5" s="6" t="n">
        <v>12677</v>
      </c>
      <c r="E5" s="4" t="inlineStr">
        <is>
          <t xml:space="preserve"> </t>
        </is>
      </c>
    </row>
    <row r="6">
      <c r="A6" s="4" t="inlineStr">
        <is>
          <t>Other long-term assets</t>
        </is>
      </c>
      <c r="B6" s="6" t="n">
        <v>48631</v>
      </c>
      <c r="C6" s="6" t="n">
        <v>48506</v>
      </c>
      <c r="D6" s="6" t="n">
        <v>47688</v>
      </c>
      <c r="E6" s="4" t="inlineStr">
        <is>
          <t xml:space="preserve"> </t>
        </is>
      </c>
    </row>
    <row r="7">
      <c r="A7" s="4" t="inlineStr">
        <is>
          <t>Total restricted cash and cash equivalents</t>
        </is>
      </c>
      <c r="B7" s="6" t="n">
        <v>65718</v>
      </c>
      <c r="C7" s="6" t="n">
        <v>62995</v>
      </c>
      <c r="D7" s="6" t="n">
        <v>60365</v>
      </c>
      <c r="E7" s="4" t="inlineStr">
        <is>
          <t xml:space="preserve"> </t>
        </is>
      </c>
    </row>
    <row r="8">
      <c r="A8" s="4" t="inlineStr">
        <is>
          <t>Total cash and cash equivalents, and restricted cash and cash equivalents</t>
        </is>
      </c>
      <c r="B8" s="5" t="n">
        <v>4796462</v>
      </c>
      <c r="C8" s="5" t="n">
        <v>4935441</v>
      </c>
      <c r="D8" s="5" t="n">
        <v>4612241</v>
      </c>
      <c r="E8" s="5" t="n">
        <v>4982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Assets) (Details) - USD ($) $ in Thousands</t>
        </is>
      </c>
      <c r="B1" s="2" t="inlineStr">
        <is>
          <t>Feb. 01, 2025</t>
        </is>
      </c>
      <c r="C1" s="2" t="inlineStr">
        <is>
          <t>Feb. 03, 2024</t>
        </is>
      </c>
    </row>
    <row r="2">
      <c r="A2" s="3" t="inlineStr">
        <is>
          <t>Accounting Policies [Abstract]</t>
        </is>
      </c>
      <c r="B2" s="4" t="inlineStr">
        <is>
          <t xml:space="preserve"> </t>
        </is>
      </c>
      <c r="C2" s="4" t="inlineStr">
        <is>
          <t xml:space="preserve"> </t>
        </is>
      </c>
    </row>
    <row r="3">
      <c r="A3" s="4" t="inlineStr">
        <is>
          <t>Deferred compensation</t>
        </is>
      </c>
      <c r="B3" s="5" t="n">
        <v>196786</v>
      </c>
      <c r="C3" s="5" t="n">
        <v>165582</v>
      </c>
    </row>
    <row r="4">
      <c r="A4" s="4" t="inlineStr">
        <is>
          <t>Restricted cash and cash equivalents</t>
        </is>
      </c>
      <c r="B4" s="6" t="n">
        <v>48631</v>
      </c>
      <c r="C4" s="6" t="n">
        <v>48506</v>
      </c>
    </row>
    <row r="5">
      <c r="A5" s="4" t="inlineStr">
        <is>
          <t>Other</t>
        </is>
      </c>
      <c r="B5" s="6" t="n">
        <v>33958</v>
      </c>
      <c r="C5" s="6" t="n">
        <v>29141</v>
      </c>
    </row>
    <row r="6">
      <c r="A6" s="4" t="inlineStr">
        <is>
          <t>Total</t>
        </is>
      </c>
      <c r="B6" s="5" t="n">
        <v>279375</v>
      </c>
      <c r="C6" s="5" t="n">
        <v>243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pplier Finance Program) (Details) $ in Thousands</t>
        </is>
      </c>
      <c r="B1" s="2" t="inlineStr">
        <is>
          <t>12 Months Ended</t>
        </is>
      </c>
    </row>
    <row r="2">
      <c r="B2" s="2" t="inlineStr">
        <is>
          <t>Feb. 01, 2025 USD ($)</t>
        </is>
      </c>
    </row>
    <row r="3">
      <c r="A3" s="3" t="inlineStr">
        <is>
          <t>Supplier Finance Program, Obligation [Roll Forward]</t>
        </is>
      </c>
      <c r="B3" s="4" t="inlineStr">
        <is>
          <t xml:space="preserve"> </t>
        </is>
      </c>
    </row>
    <row r="4">
      <c r="A4" s="4" t="inlineStr">
        <is>
          <t>Confirmed obligations outstanding at the beginning of the year</t>
        </is>
      </c>
      <c r="B4" s="5" t="n">
        <v>146937</v>
      </c>
    </row>
    <row r="5">
      <c r="A5" s="4" t="inlineStr">
        <is>
          <t>Invoices confirmed during the year</t>
        </is>
      </c>
      <c r="B5" s="6" t="n">
        <v>856294</v>
      </c>
    </row>
    <row r="6">
      <c r="A6" s="4" t="inlineStr">
        <is>
          <t>Confirmed invoices paid during the year</t>
        </is>
      </c>
      <c r="B6" s="6" t="n">
        <v>-844022</v>
      </c>
    </row>
    <row r="7">
      <c r="A7" s="4" t="inlineStr">
        <is>
          <t>Confirmed obligations outstanding at the end of the year</t>
        </is>
      </c>
      <c r="B7" s="5" t="n">
        <v>1592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Insurance Obligations) (Details) - USD ($) $ in Thousands</t>
        </is>
      </c>
      <c r="B1" s="2" t="inlineStr">
        <is>
          <t>Feb. 01, 2025</t>
        </is>
      </c>
      <c r="C1" s="2" t="inlineStr">
        <is>
          <t>Feb. 03, 2024</t>
        </is>
      </c>
    </row>
    <row r="2">
      <c r="A2" s="3" t="inlineStr">
        <is>
          <t>Accounting Policies [Abstract]</t>
        </is>
      </c>
      <c r="B2" s="4" t="inlineStr">
        <is>
          <t xml:space="preserve"> </t>
        </is>
      </c>
      <c r="C2" s="4" t="inlineStr">
        <is>
          <t xml:space="preserve"> </t>
        </is>
      </c>
    </row>
    <row r="3">
      <c r="A3" s="4" t="inlineStr">
        <is>
          <t>Workers’ compensation</t>
        </is>
      </c>
      <c r="B3" s="5" t="n">
        <v>70747</v>
      </c>
      <c r="C3" s="5" t="n">
        <v>80791</v>
      </c>
    </row>
    <row r="4">
      <c r="A4" s="4" t="inlineStr">
        <is>
          <t>General liability</t>
        </is>
      </c>
      <c r="B4" s="6" t="n">
        <v>58460</v>
      </c>
      <c r="C4" s="6" t="n">
        <v>47663</v>
      </c>
    </row>
    <row r="5">
      <c r="A5" s="4" t="inlineStr">
        <is>
          <t>Medical plans</t>
        </is>
      </c>
      <c r="B5" s="6" t="n">
        <v>7938</v>
      </c>
      <c r="C5" s="6" t="n">
        <v>8145</v>
      </c>
    </row>
    <row r="6">
      <c r="A6" s="4" t="inlineStr">
        <is>
          <t>Total</t>
        </is>
      </c>
      <c r="B6" s="5" t="n">
        <v>137145</v>
      </c>
      <c r="C6" s="5" t="n">
        <v>136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Long-Term Liabilities) (Details) - USD ($) $ in Thousands</t>
        </is>
      </c>
      <c r="B1" s="2" t="inlineStr">
        <is>
          <t>Feb. 01, 2025</t>
        </is>
      </c>
      <c r="C1" s="2" t="inlineStr">
        <is>
          <t>Feb. 03, 2024</t>
        </is>
      </c>
    </row>
    <row r="2">
      <c r="A2" s="3" t="inlineStr">
        <is>
          <t>Accounting Policies [Abstract]</t>
        </is>
      </c>
      <c r="B2" s="4" t="inlineStr">
        <is>
          <t xml:space="preserve"> </t>
        </is>
      </c>
      <c r="C2" s="4" t="inlineStr">
        <is>
          <t xml:space="preserve"> </t>
        </is>
      </c>
    </row>
    <row r="3">
      <c r="A3" s="4" t="inlineStr">
        <is>
          <t>Deferred compensation</t>
        </is>
      </c>
      <c r="B3" s="5" t="n">
        <v>196786</v>
      </c>
      <c r="C3" s="5" t="n">
        <v>165582</v>
      </c>
    </row>
    <row r="4">
      <c r="A4" s="4" t="inlineStr">
        <is>
          <t>Income taxes</t>
        </is>
      </c>
      <c r="B4" s="6" t="n">
        <v>61292</v>
      </c>
      <c r="C4" s="6" t="n">
        <v>56045</v>
      </c>
    </row>
    <row r="5">
      <c r="A5" s="4" t="inlineStr">
        <is>
          <t>Other</t>
        </is>
      </c>
      <c r="B5" s="6" t="n">
        <v>9833</v>
      </c>
      <c r="C5" s="6" t="n">
        <v>10756</v>
      </c>
    </row>
    <row r="6">
      <c r="A6" s="4" t="inlineStr">
        <is>
          <t>Total</t>
        </is>
      </c>
      <c r="B6" s="5" t="n">
        <v>267911</v>
      </c>
      <c r="C6" s="5" t="n">
        <v>232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10" t="n">
        <v>1</v>
      </c>
      <c r="C4" s="10" t="n">
        <v>1</v>
      </c>
      <c r="D4" s="10" t="n">
        <v>1</v>
      </c>
    </row>
    <row r="5">
      <c r="A5" s="4" t="inlineStr">
        <is>
          <t>Home Accents and Bed and Ba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10" t="n">
        <v>0.26</v>
      </c>
      <c r="C7" s="10" t="n">
        <v>0.26</v>
      </c>
      <c r="D7" s="10" t="n">
        <v>0.26</v>
      </c>
    </row>
    <row r="8">
      <c r="A8" s="4" t="inlineStr">
        <is>
          <t>Lad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10" t="n">
        <v>0.22</v>
      </c>
      <c r="C10" s="10" t="n">
        <v>0.23</v>
      </c>
      <c r="D10" s="10" t="n">
        <v>0.24</v>
      </c>
    </row>
    <row r="11">
      <c r="A11" s="4" t="inlineStr">
        <is>
          <t>Me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10" t="n">
        <v>0.16</v>
      </c>
      <c r="C13" s="10" t="n">
        <v>0.15</v>
      </c>
      <c r="D13" s="10" t="n">
        <v>0.15</v>
      </c>
    </row>
    <row r="14">
      <c r="A14" s="4" t="inlineStr">
        <is>
          <t>Accessories, Lingerie, Fine Jewelry, and Cosmet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10" t="n">
        <v>0.15</v>
      </c>
      <c r="C16" s="10" t="n">
        <v>0.15</v>
      </c>
      <c r="D16" s="10" t="n">
        <v>0.14</v>
      </c>
    </row>
    <row r="17">
      <c r="A17" s="4" t="inlineStr">
        <is>
          <t>Sho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10" t="n">
        <v>0.12</v>
      </c>
      <c r="C19" s="10" t="n">
        <v>0.13</v>
      </c>
      <c r="D19" s="10" t="n">
        <v>0.12</v>
      </c>
    </row>
    <row r="20">
      <c r="A20" s="4" t="inlineStr">
        <is>
          <t>Childre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10" t="n">
        <v>0.09</v>
      </c>
      <c r="C22" s="10" t="n">
        <v>0.08</v>
      </c>
      <c r="D22" s="10" t="n">
        <v>0.09</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090730</v>
      </c>
      <c r="C4" s="5" t="n">
        <v>1874520</v>
      </c>
      <c r="D4" s="5" t="n">
        <v>1512041</v>
      </c>
    </row>
    <row r="5">
      <c r="A5" s="4" t="inlineStr">
        <is>
          <t>Other comprehensive income</t>
        </is>
      </c>
      <c r="B5" s="6" t="n">
        <v>0</v>
      </c>
      <c r="C5" s="6" t="n">
        <v>0</v>
      </c>
      <c r="D5" s="6" t="n">
        <v>0</v>
      </c>
    </row>
    <row r="6">
      <c r="A6" s="4" t="inlineStr">
        <is>
          <t>Comprehensive income</t>
        </is>
      </c>
      <c r="B6" s="5" t="n">
        <v>2090730</v>
      </c>
      <c r="C6" s="5" t="n">
        <v>1874520</v>
      </c>
      <c r="D6" s="5" t="n">
        <v>151204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Interest (Income) Expense, Net) (Details) - USD ($) $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234955</v>
      </c>
      <c r="C4" s="5" t="n">
        <v>-238207</v>
      </c>
      <c r="D4" s="5" t="n">
        <v>-77706</v>
      </c>
    </row>
    <row r="5">
      <c r="A5" s="4" t="inlineStr">
        <is>
          <t>Capitalized interest expense</t>
        </is>
      </c>
      <c r="B5" s="6" t="n">
        <v>-19447</v>
      </c>
      <c r="C5" s="6" t="n">
        <v>-12106</v>
      </c>
      <c r="D5" s="6" t="n">
        <v>-5678</v>
      </c>
    </row>
    <row r="6">
      <c r="A6" s="4" t="inlineStr">
        <is>
          <t>Other interest expense</t>
        </is>
      </c>
      <c r="B6" s="6" t="n">
        <v>1571</v>
      </c>
      <c r="C6" s="6" t="n">
        <v>1599</v>
      </c>
      <c r="D6" s="6" t="n">
        <v>1668</v>
      </c>
    </row>
    <row r="7">
      <c r="A7" s="4" t="inlineStr">
        <is>
          <t>Interest expense on long-term debt</t>
        </is>
      </c>
      <c r="B7" s="6" t="n">
        <v>81263</v>
      </c>
      <c r="C7" s="6" t="n">
        <v>84596</v>
      </c>
      <c r="D7" s="6" t="n">
        <v>84558</v>
      </c>
    </row>
    <row r="8">
      <c r="A8" s="4" t="inlineStr">
        <is>
          <t>Interest (income) expense, net</t>
        </is>
      </c>
      <c r="B8" s="5" t="n">
        <v>-171568</v>
      </c>
      <c r="C8" s="5" t="n">
        <v>-164118</v>
      </c>
      <c r="D8" s="5" t="n">
        <v>2842</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Basic and Diluted EPS) (Details) - $ / shares shares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Basic EPS (in shares)</t>
        </is>
      </c>
      <c r="B4" s="6" t="n">
        <v>328593</v>
      </c>
      <c r="C4" s="6" t="n">
        <v>335187</v>
      </c>
      <c r="D4" s="6" t="n">
        <v>343452</v>
      </c>
    </row>
    <row r="5">
      <c r="A5" s="4" t="inlineStr">
        <is>
          <t>Basic EPS (in dollars per share)</t>
        </is>
      </c>
      <c r="B5" s="7" t="n">
        <v>6.36</v>
      </c>
      <c r="C5" s="7" t="n">
        <v>5.59</v>
      </c>
      <c r="D5" s="7" t="n">
        <v>4.4</v>
      </c>
    </row>
    <row r="6">
      <c r="A6" s="4" t="inlineStr">
        <is>
          <t>Effect of dilutive common stock equivalents (in shares)</t>
        </is>
      </c>
      <c r="B6" s="6" t="n">
        <v>2391</v>
      </c>
      <c r="C6" s="6" t="n">
        <v>2246</v>
      </c>
      <c r="D6" s="6" t="n">
        <v>1770</v>
      </c>
    </row>
    <row r="7">
      <c r="A7" s="4" t="inlineStr">
        <is>
          <t>Effect of dilutive common stock equivalents (in dollars per share)</t>
        </is>
      </c>
      <c r="B7" s="7" t="n">
        <v>-0.04</v>
      </c>
      <c r="C7" s="7" t="n">
        <v>-0.03</v>
      </c>
      <c r="D7" s="7" t="n">
        <v>-0.02</v>
      </c>
    </row>
    <row r="8">
      <c r="A8" s="4" t="inlineStr">
        <is>
          <t>Diluted EPS (in shares)</t>
        </is>
      </c>
      <c r="B8" s="6" t="n">
        <v>330984</v>
      </c>
      <c r="C8" s="6" t="n">
        <v>337433</v>
      </c>
      <c r="D8" s="6" t="n">
        <v>345222</v>
      </c>
    </row>
    <row r="9">
      <c r="A9" s="4" t="inlineStr">
        <is>
          <t>Diluted EPS (in dollars per share)</t>
        </is>
      </c>
      <c r="B9" s="7" t="n">
        <v>6.32</v>
      </c>
      <c r="C9" s="7" t="n">
        <v>5.56</v>
      </c>
      <c r="D9" s="7" t="n">
        <v>4.38</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 Sheet Items) (Details) - Nonqualified deferred compensation program (Level 1)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Level 1)</t>
        </is>
      </c>
      <c r="B3" s="5" t="n">
        <v>4730744</v>
      </c>
      <c r="C3" s="5" t="n">
        <v>4872446</v>
      </c>
    </row>
    <row r="4">
      <c r="A4" s="4" t="inlineStr">
        <is>
          <t>Restricted cash and cash equivalents (Level 1)</t>
        </is>
      </c>
      <c r="B4" s="5" t="n">
        <v>65718</v>
      </c>
      <c r="C4" s="5" t="n">
        <v>62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derlying Assets in Deferred Compensation Program) (Details) - USD ($) $ in Thousands</t>
        </is>
      </c>
      <c r="B1" s="2" t="inlineStr">
        <is>
          <t>Feb. 01, 2025</t>
        </is>
      </c>
      <c r="C1" s="2" t="inlineStr">
        <is>
          <t>Feb. 03, 2024</t>
        </is>
      </c>
    </row>
    <row r="2">
      <c r="A2" s="3" t="inlineStr">
        <is>
          <t>Defined Benefit Plan Disclosure [Line Items]</t>
        </is>
      </c>
      <c r="B2" s="4" t="inlineStr">
        <is>
          <t xml:space="preserve"> </t>
        </is>
      </c>
      <c r="C2" s="4" t="inlineStr">
        <is>
          <t xml:space="preserve"> </t>
        </is>
      </c>
    </row>
    <row r="3">
      <c r="A3" s="4" t="inlineStr">
        <is>
          <t>Total</t>
        </is>
      </c>
      <c r="B3" s="5" t="n">
        <v>196786</v>
      </c>
      <c r="C3" s="5" t="n">
        <v>165582</v>
      </c>
    </row>
    <row r="4">
      <c r="A4" s="4" t="inlineStr">
        <is>
          <t>Nonqualified deferred compensation program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196786</v>
      </c>
      <c r="C6" s="5" t="n">
        <v>165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 width="16" customWidth="1" min="7" max="7"/>
  </cols>
  <sheetData>
    <row r="1">
      <c r="A1" s="1" t="inlineStr">
        <is>
          <t>Stock-Based Compensation (Narrative) (Details) - USD ($) $ / shares in Units, $ in Thousands</t>
        </is>
      </c>
      <c r="C1" s="2" t="inlineStr">
        <is>
          <t>3 Months Ended</t>
        </is>
      </c>
      <c r="D1" s="2" t="inlineStr">
        <is>
          <t>12 Months Ended</t>
        </is>
      </c>
      <c r="G1" s="2" t="inlineStr">
        <is>
          <t>60 Months Ended</t>
        </is>
      </c>
    </row>
    <row r="2">
      <c r="B2" s="2" t="inlineStr">
        <is>
          <t>May 17, 2017</t>
        </is>
      </c>
      <c r="C2" s="2" t="inlineStr">
        <is>
          <t>Feb. 01, 2025</t>
        </is>
      </c>
      <c r="D2" s="2" t="inlineStr">
        <is>
          <t>Feb. 01, 2025</t>
        </is>
      </c>
      <c r="E2" s="2" t="inlineStr">
        <is>
          <t>Feb. 03, 2024</t>
        </is>
      </c>
      <c r="F2" s="2" t="inlineStr">
        <is>
          <t>Jan. 28, 2023</t>
        </is>
      </c>
      <c r="G2" s="2" t="inlineStr">
        <is>
          <t>Feb.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related to stock-based compensation</t>
        </is>
      </c>
      <c r="B4" s="4" t="inlineStr">
        <is>
          <t xml:space="preserve"> </t>
        </is>
      </c>
      <c r="C4" s="4" t="inlineStr">
        <is>
          <t xml:space="preserve"> </t>
        </is>
      </c>
      <c r="D4" s="5" t="n">
        <v>29600</v>
      </c>
      <c r="E4" s="5" t="n">
        <v>29600</v>
      </c>
      <c r="F4" s="5" t="n">
        <v>24800</v>
      </c>
      <c r="G4" s="4" t="inlineStr">
        <is>
          <t xml:space="preserve"> </t>
        </is>
      </c>
    </row>
    <row r="5">
      <c r="A5" s="4" t="inlineStr">
        <is>
          <t>2017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share reserve (in shares)</t>
        </is>
      </c>
      <c r="B7" s="6"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08 and 2017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 share increase for equity plan (in shares)</t>
        </is>
      </c>
      <c r="B10" s="6" t="n">
        <v>5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compensation expense</t>
        </is>
      </c>
      <c r="B13" s="4" t="inlineStr">
        <is>
          <t xml:space="preserve"> </t>
        </is>
      </c>
      <c r="C13" s="5" t="n">
        <v>229300</v>
      </c>
      <c r="D13" s="5" t="n">
        <v>229300</v>
      </c>
      <c r="E13" s="5" t="n">
        <v>217100</v>
      </c>
      <c r="F13" s="4" t="inlineStr">
        <is>
          <t xml:space="preserve"> </t>
        </is>
      </c>
      <c r="G13" s="5" t="n">
        <v>229300</v>
      </c>
    </row>
    <row r="14">
      <c r="A14" s="4" t="inlineStr">
        <is>
          <t>Weighted average remaining period of unrecognized compensation expense</t>
        </is>
      </c>
      <c r="B14" s="4" t="inlineStr">
        <is>
          <t xml:space="preserve"> </t>
        </is>
      </c>
      <c r="C14" s="4" t="inlineStr">
        <is>
          <t xml:space="preserve"> </t>
        </is>
      </c>
      <c r="D14" s="4" t="inlineStr">
        <is>
          <t>1 year 8 months 12 days</t>
        </is>
      </c>
      <c r="E14" s="4" t="inlineStr">
        <is>
          <t xml:space="preserve"> </t>
        </is>
      </c>
      <c r="F14" s="4" t="inlineStr">
        <is>
          <t xml:space="preserve"> </t>
        </is>
      </c>
      <c r="G14" s="4" t="inlineStr">
        <is>
          <t xml:space="preserve"> </t>
        </is>
      </c>
    </row>
    <row r="15">
      <c r="A15" s="4" t="inlineStr">
        <is>
          <t>Intrinsic value per share, end of period (in dollars per share)</t>
        </is>
      </c>
      <c r="B15" s="4" t="inlineStr">
        <is>
          <t xml:space="preserve"> </t>
        </is>
      </c>
      <c r="C15" s="7" t="n">
        <v>150.56</v>
      </c>
      <c r="D15" s="7" t="n">
        <v>150.56</v>
      </c>
      <c r="E15" s="4" t="inlineStr">
        <is>
          <t xml:space="preserve"> </t>
        </is>
      </c>
      <c r="F15" s="4" t="inlineStr">
        <is>
          <t xml:space="preserve"> </t>
        </is>
      </c>
      <c r="G15" s="7" t="n">
        <v>150.56</v>
      </c>
    </row>
    <row r="16">
      <c r="A16" s="4" t="inlineStr">
        <is>
          <t>Intrinsic value, end of period</t>
        </is>
      </c>
      <c r="B16" s="4" t="inlineStr">
        <is>
          <t xml:space="preserve"> </t>
        </is>
      </c>
      <c r="C16" s="5" t="n">
        <v>625900</v>
      </c>
      <c r="D16" s="5" t="n">
        <v>625900</v>
      </c>
      <c r="E16" s="4" t="inlineStr">
        <is>
          <t xml:space="preserve"> </t>
        </is>
      </c>
      <c r="F16" s="4" t="inlineStr">
        <is>
          <t xml:space="preserve"> </t>
        </is>
      </c>
      <c r="G16" s="5" t="n">
        <v>625900</v>
      </c>
    </row>
    <row r="17">
      <c r="A17" s="4" t="inlineStr">
        <is>
          <t>Restricted stock | 2017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new restricted stock awards (in shares)</t>
        </is>
      </c>
      <c r="B19" s="4" t="inlineStr">
        <is>
          <t xml:space="preserve"> </t>
        </is>
      </c>
      <c r="C19" s="6" t="n">
        <v>7300000</v>
      </c>
      <c r="D19" s="6" t="n">
        <v>7300000</v>
      </c>
      <c r="E19" s="6" t="n">
        <v>7800000</v>
      </c>
      <c r="F19" s="6" t="n">
        <v>8900000</v>
      </c>
      <c r="G19" s="6" t="n">
        <v>7300000</v>
      </c>
    </row>
    <row r="20">
      <c r="A20" s="4" t="inlineStr">
        <is>
          <t>Restricted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Restrict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PR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 date fair value</t>
        </is>
      </c>
      <c r="B31" s="4" t="inlineStr">
        <is>
          <t xml:space="preserve"> </t>
        </is>
      </c>
      <c r="C31" s="4" t="inlineStr">
        <is>
          <t xml:space="preserve"> </t>
        </is>
      </c>
      <c r="D31" s="5" t="n">
        <v>6900</v>
      </c>
      <c r="E31" s="4" t="inlineStr">
        <is>
          <t xml:space="preserve"> </t>
        </is>
      </c>
      <c r="F31" s="4" t="inlineStr">
        <is>
          <t xml:space="preserve"> </t>
        </is>
      </c>
      <c r="G31" s="4" t="inlineStr">
        <is>
          <t xml:space="preserve"> </t>
        </is>
      </c>
    </row>
    <row r="32">
      <c r="A32" s="4" t="inlineStr">
        <is>
          <t>Awarded (in shares)</t>
        </is>
      </c>
      <c r="B32" s="4" t="inlineStr">
        <is>
          <t xml:space="preserve"> </t>
        </is>
      </c>
      <c r="C32" s="6" t="n">
        <v>51164</v>
      </c>
      <c r="D32" s="4" t="inlineStr">
        <is>
          <t xml:space="preserve"> </t>
        </is>
      </c>
      <c r="E32" s="4" t="inlineStr">
        <is>
          <t xml:space="preserve"> </t>
        </is>
      </c>
      <c r="F32" s="4" t="inlineStr">
        <is>
          <t xml:space="preserve"> </t>
        </is>
      </c>
      <c r="G32" s="4" t="inlineStr">
        <is>
          <t xml:space="preserve"> </t>
        </is>
      </c>
    </row>
    <row r="33">
      <c r="A33" s="4" t="inlineStr">
        <is>
          <t>Awarded (in dollars per share)</t>
        </is>
      </c>
      <c r="B33" s="4" t="inlineStr">
        <is>
          <t xml:space="preserve"> </t>
        </is>
      </c>
      <c r="C33" s="7" t="n">
        <v>135.83</v>
      </c>
      <c r="D33" s="4" t="inlineStr">
        <is>
          <t xml:space="preserve"> </t>
        </is>
      </c>
      <c r="E33" s="4" t="inlineStr">
        <is>
          <t xml:space="preserve"> </t>
        </is>
      </c>
      <c r="F33" s="4" t="inlineStr">
        <is>
          <t xml:space="preserve"> </t>
        </is>
      </c>
      <c r="G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lan participant's annual percentage ceiling for ESPP (in percentage)</t>
        </is>
      </c>
      <c r="B36" s="4" t="inlineStr">
        <is>
          <t xml:space="preserve"> </t>
        </is>
      </c>
      <c r="C36" s="10" t="n">
        <v>0.1</v>
      </c>
      <c r="D36" s="10" t="n">
        <v>0.1</v>
      </c>
      <c r="E36" s="4" t="inlineStr">
        <is>
          <t xml:space="preserve"> </t>
        </is>
      </c>
      <c r="F36" s="4" t="inlineStr">
        <is>
          <t xml:space="preserve"> </t>
        </is>
      </c>
      <c r="G36" s="10" t="n">
        <v>0.1</v>
      </c>
    </row>
    <row r="37">
      <c r="A37" s="4" t="inlineStr">
        <is>
          <t>Plan participant's annual dollar amount ceiling for ESPP</t>
        </is>
      </c>
      <c r="B37" s="4" t="inlineStr">
        <is>
          <t xml:space="preserve"> </t>
        </is>
      </c>
      <c r="C37" s="4" t="inlineStr">
        <is>
          <t xml:space="preserve"> </t>
        </is>
      </c>
      <c r="D37" s="5" t="n">
        <v>25</v>
      </c>
      <c r="E37" s="4" t="inlineStr">
        <is>
          <t xml:space="preserve"> </t>
        </is>
      </c>
      <c r="F37" s="4" t="inlineStr">
        <is>
          <t xml:space="preserve"> </t>
        </is>
      </c>
      <c r="G37" s="4" t="inlineStr">
        <is>
          <t xml:space="preserve"> </t>
        </is>
      </c>
    </row>
    <row r="38">
      <c r="A38" s="4" t="inlineStr">
        <is>
          <t>Purchase price for shares under ESPP (in percentage)</t>
        </is>
      </c>
      <c r="B38" s="4" t="inlineStr">
        <is>
          <t xml:space="preserve"> </t>
        </is>
      </c>
      <c r="C38" s="4" t="inlineStr">
        <is>
          <t xml:space="preserve"> </t>
        </is>
      </c>
      <c r="D38" s="10" t="n">
        <v>0.85</v>
      </c>
      <c r="E38" s="4" t="inlineStr">
        <is>
          <t xml:space="preserve"> </t>
        </is>
      </c>
      <c r="F38" s="4" t="inlineStr">
        <is>
          <t xml:space="preserve"> </t>
        </is>
      </c>
      <c r="G38" s="4" t="inlineStr">
        <is>
          <t xml:space="preserve"> </t>
        </is>
      </c>
    </row>
    <row r="39">
      <c r="A39" s="4" t="inlineStr">
        <is>
          <t>Discount rate under the ESPP (in percentage)</t>
        </is>
      </c>
      <c r="B39" s="4" t="inlineStr">
        <is>
          <t xml:space="preserve"> </t>
        </is>
      </c>
      <c r="C39" s="4" t="inlineStr">
        <is>
          <t xml:space="preserve"> </t>
        </is>
      </c>
      <c r="D39" s="10" t="n">
        <v>0.15</v>
      </c>
      <c r="E39" s="4" t="inlineStr">
        <is>
          <t xml:space="preserve"> </t>
        </is>
      </c>
      <c r="F39" s="4" t="inlineStr">
        <is>
          <t xml:space="preserve"> </t>
        </is>
      </c>
      <c r="G39" s="4" t="inlineStr">
        <is>
          <t xml:space="preserve"> </t>
        </is>
      </c>
    </row>
    <row r="40">
      <c r="A40" s="4" t="inlineStr">
        <is>
          <t>Shares purchased by employees (in shares)</t>
        </is>
      </c>
      <c r="B40" s="4" t="inlineStr">
        <is>
          <t xml:space="preserve"> </t>
        </is>
      </c>
      <c r="C40" s="4" t="inlineStr">
        <is>
          <t xml:space="preserve"> </t>
        </is>
      </c>
      <c r="D40" s="6" t="n">
        <v>200000</v>
      </c>
      <c r="E40" s="6" t="n">
        <v>300000</v>
      </c>
      <c r="F40" s="6" t="n">
        <v>300000</v>
      </c>
      <c r="G40" s="4" t="inlineStr">
        <is>
          <t xml:space="preserve"> </t>
        </is>
      </c>
    </row>
    <row r="41">
      <c r="A41" s="4" t="inlineStr">
        <is>
          <t>Shares purchased by employees, average price per share (in dollars per share)</t>
        </is>
      </c>
      <c r="B41" s="4" t="inlineStr">
        <is>
          <t xml:space="preserve"> </t>
        </is>
      </c>
      <c r="C41" s="7" t="n">
        <v>126.18</v>
      </c>
      <c r="D41" s="7" t="n">
        <v>126.18</v>
      </c>
      <c r="E41" s="7" t="n">
        <v>98.86</v>
      </c>
      <c r="F41" s="7" t="n">
        <v>74.54000000000001</v>
      </c>
      <c r="G41" s="7" t="n">
        <v>126.18</v>
      </c>
    </row>
    <row r="42">
      <c r="A42" s="4" t="inlineStr">
        <is>
          <t>Shares issued under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1500000</v>
      </c>
    </row>
    <row r="43">
      <c r="A43" s="4" t="inlineStr">
        <is>
          <t>Shares remaining for future issuance (in shares)</t>
        </is>
      </c>
      <c r="B43" s="4" t="inlineStr">
        <is>
          <t xml:space="preserve"> </t>
        </is>
      </c>
      <c r="C43" s="6" t="n">
        <v>3400000</v>
      </c>
      <c r="D43" s="6" t="n">
        <v>3400000</v>
      </c>
      <c r="E43" s="4" t="inlineStr">
        <is>
          <t xml:space="preserve"> </t>
        </is>
      </c>
      <c r="F43" s="4" t="inlineStr">
        <is>
          <t xml:space="preserve"> </t>
        </is>
      </c>
      <c r="G43" s="6" t="n">
        <v>3400000</v>
      </c>
    </row>
  </sheetData>
  <mergeCells count="2">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Award Activity) (Details) - Stock Awards shares in Thousands</t>
        </is>
      </c>
      <c r="B1" s="2" t="inlineStr">
        <is>
          <t>12 Months Ended</t>
        </is>
      </c>
    </row>
    <row r="2">
      <c r="B2" s="2" t="inlineStr">
        <is>
          <t>Feb. 01, 2025 $ / shares shares</t>
        </is>
      </c>
    </row>
    <row r="3">
      <c r="A3" s="3" t="inlineStr">
        <is>
          <t>Share-based Compensation Arrangement by Share-based Payment Award, Options, Outstanding [Roll Forward]</t>
        </is>
      </c>
      <c r="B3" s="4" t="inlineStr">
        <is>
          <t xml:space="preserve"> </t>
        </is>
      </c>
    </row>
    <row r="4">
      <c r="A4" s="4" t="inlineStr">
        <is>
          <t>Unvested at beginning of period (in shares) | shares</t>
        </is>
      </c>
      <c r="B4" s="6" t="n">
        <v>4395000</v>
      </c>
    </row>
    <row r="5">
      <c r="A5" s="4" t="inlineStr">
        <is>
          <t>Awarded (in shares) | shares</t>
        </is>
      </c>
      <c r="B5" s="6" t="n">
        <v>1214000</v>
      </c>
    </row>
    <row r="6">
      <c r="A6" s="4" t="inlineStr">
        <is>
          <t>Released (in shares) | shares</t>
        </is>
      </c>
      <c r="B6" s="6" t="n">
        <v>-1307000</v>
      </c>
    </row>
    <row r="7">
      <c r="A7" s="4" t="inlineStr">
        <is>
          <t>Forfeited (in shares) | shares</t>
        </is>
      </c>
      <c r="B7" s="6" t="n">
        <v>-145000</v>
      </c>
    </row>
    <row r="8">
      <c r="A8" s="4" t="inlineStr">
        <is>
          <t>Unvested at end of period (in shares) | shares</t>
        </is>
      </c>
      <c r="B8" s="6" t="n">
        <v>4157000</v>
      </c>
    </row>
    <row r="9">
      <c r="A9" s="3" t="inlineStr">
        <is>
          <t>Share-based Compensation Arrangement by Share-based Payment Award, Options, Outstanding, Weighted Average Exercise Price [Roll Forward]</t>
        </is>
      </c>
      <c r="B9" s="4" t="inlineStr">
        <is>
          <t xml:space="preserve"> </t>
        </is>
      </c>
    </row>
    <row r="10">
      <c r="A10" s="4" t="inlineStr">
        <is>
          <t>Unvested at beginning of period (in dollars per share) | $ / shares</t>
        </is>
      </c>
      <c r="B10" s="7" t="n">
        <v>104.52</v>
      </c>
    </row>
    <row r="11">
      <c r="A11" s="4" t="inlineStr">
        <is>
          <t>Awarded (in dollars per share) | $ / shares</t>
        </is>
      </c>
      <c r="B11" s="11" t="n">
        <v>148.08</v>
      </c>
    </row>
    <row r="12">
      <c r="A12" s="4" t="inlineStr">
        <is>
          <t>Released (in dollars per share) | $ / shares</t>
        </is>
      </c>
      <c r="B12" s="11" t="n">
        <v>104.8</v>
      </c>
    </row>
    <row r="13">
      <c r="A13" s="4" t="inlineStr">
        <is>
          <t>Forfeited (in dollars per share) | $ / shares</t>
        </is>
      </c>
      <c r="B13" s="11" t="n">
        <v>108.39</v>
      </c>
    </row>
    <row r="14">
      <c r="A14" s="4" t="inlineStr">
        <is>
          <t>Unvested at end of period (in dollars per share) | $ / shares</t>
        </is>
      </c>
      <c r="B14" s="7" t="n">
        <v>117.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Stock-based Compensation Expense) (Details) - USD ($) $ in Thousands</t>
        </is>
      </c>
      <c r="B1" s="2" t="inlineStr">
        <is>
          <t>12 Months Ended</t>
        </is>
      </c>
    </row>
    <row r="2">
      <c r="B2" s="2" t="inlineStr">
        <is>
          <t>Feb. 01, 2025</t>
        </is>
      </c>
      <c r="C2" s="2" t="inlineStr">
        <is>
          <t>Feb. 03, 2024</t>
        </is>
      </c>
      <c r="D2" s="2" t="inlineStr">
        <is>
          <t>Jan. 28,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56298</v>
      </c>
      <c r="C4" s="5" t="n">
        <v>145490</v>
      </c>
      <c r="D4" s="5" t="n">
        <v>121936</v>
      </c>
    </row>
    <row r="5">
      <c r="A5" s="4" t="inlineStr">
        <is>
          <t>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92837</v>
      </c>
      <c r="C7" s="6" t="n">
        <v>92511</v>
      </c>
      <c r="D7" s="6" t="n">
        <v>85092</v>
      </c>
    </row>
    <row r="8">
      <c r="A8" s="4" t="inlineStr">
        <is>
          <t>Performance award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59033</v>
      </c>
      <c r="C10" s="6" t="n">
        <v>48584</v>
      </c>
      <c r="D10" s="6" t="n">
        <v>32484</v>
      </c>
    </row>
    <row r="11">
      <c r="A11" s="4" t="inlineStr">
        <is>
          <t>Employee stock purchase plan</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5" t="n">
        <v>4428</v>
      </c>
      <c r="C13" s="5" t="n">
        <v>4395</v>
      </c>
      <c r="D13" s="5" t="n">
        <v>436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Recognized in the Consolidated Statements of Earnings) (Details) - USD ($) $ in Thousands</t>
        </is>
      </c>
      <c r="B1" s="2" t="inlineStr">
        <is>
          <t>12 Months Ended</t>
        </is>
      </c>
    </row>
    <row r="2">
      <c r="B2" s="2" t="inlineStr">
        <is>
          <t>Feb. 01, 2025</t>
        </is>
      </c>
      <c r="C2" s="2" t="inlineStr">
        <is>
          <t>Feb. 03, 2024</t>
        </is>
      </c>
      <c r="D2" s="2" t="inlineStr">
        <is>
          <t>Jan. 28,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56298</v>
      </c>
      <c r="C4" s="5" t="n">
        <v>145490</v>
      </c>
      <c r="D4" s="5" t="n">
        <v>121936</v>
      </c>
    </row>
    <row r="5">
      <c r="A5" s="4" t="inlineStr">
        <is>
          <t>Cost of goods sold</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73901</v>
      </c>
      <c r="C7" s="6" t="n">
        <v>76301</v>
      </c>
      <c r="D7" s="6" t="n">
        <v>67141</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t>
        </is>
      </c>
      <c r="B10" s="5" t="n">
        <v>82397</v>
      </c>
      <c r="C10" s="5" t="n">
        <v>69189</v>
      </c>
      <c r="D10" s="5" t="n">
        <v>5479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Total long-term debt1</t>
        </is>
      </c>
      <c r="B3" s="5" t="n">
        <v>2214811</v>
      </c>
      <c r="C3" s="5" t="n">
        <v>2460730</v>
      </c>
    </row>
    <row r="4">
      <c r="A4" s="4" t="inlineStr">
        <is>
          <t>Current portion of long-term debt</t>
        </is>
      </c>
      <c r="B4" s="6" t="n">
        <v>699731</v>
      </c>
      <c r="C4" s="6" t="n">
        <v>249713</v>
      </c>
    </row>
    <row r="5">
      <c r="A5" s="4" t="inlineStr">
        <is>
          <t>Long-term debt</t>
        </is>
      </c>
      <c r="B5" s="6" t="n">
        <v>1515080</v>
      </c>
      <c r="C5" s="6" t="n">
        <v>2211017</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iscount and debt issuance costs</t>
        </is>
      </c>
      <c r="B8" s="5" t="n">
        <v>10200</v>
      </c>
      <c r="C8" s="6" t="n">
        <v>14300</v>
      </c>
    </row>
    <row r="9">
      <c r="A9" s="4" t="inlineStr">
        <is>
          <t>Senior Notes | 3.375%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percent)</t>
        </is>
      </c>
      <c r="B11" s="12" t="n">
        <v>0.03375</v>
      </c>
      <c r="C11" s="4" t="inlineStr">
        <is>
          <t xml:space="preserve"> </t>
        </is>
      </c>
    </row>
    <row r="12">
      <c r="A12" s="4" t="inlineStr">
        <is>
          <t>Total long-term debt1</t>
        </is>
      </c>
      <c r="B12" s="5" t="n">
        <v>0</v>
      </c>
      <c r="C12" s="6" t="n">
        <v>249713</v>
      </c>
    </row>
    <row r="13">
      <c r="A13" s="4" t="inlineStr">
        <is>
          <t>Senior Notes | 4.600%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t>
        </is>
      </c>
      <c r="B15" s="13" t="n">
        <v>0.046</v>
      </c>
      <c r="C15" s="4" t="inlineStr">
        <is>
          <t xml:space="preserve"> </t>
        </is>
      </c>
    </row>
    <row r="16">
      <c r="A16" s="4" t="inlineStr">
        <is>
          <t>Total long-term debt1</t>
        </is>
      </c>
      <c r="B16" s="5" t="n">
        <v>699731</v>
      </c>
      <c r="C16" s="6" t="n">
        <v>698441</v>
      </c>
    </row>
    <row r="17">
      <c r="A17" s="4" t="inlineStr">
        <is>
          <t>Senior Notes | 0.875%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t>
        </is>
      </c>
      <c r="B19" s="12" t="n">
        <v>0.008750000000000001</v>
      </c>
      <c r="C19" s="4" t="inlineStr">
        <is>
          <t xml:space="preserve"> </t>
        </is>
      </c>
    </row>
    <row r="20">
      <c r="A20" s="4" t="inlineStr">
        <is>
          <t>Total long-term debt1</t>
        </is>
      </c>
      <c r="B20" s="5" t="n">
        <v>498503</v>
      </c>
      <c r="C20" s="6" t="n">
        <v>497268</v>
      </c>
    </row>
    <row r="21">
      <c r="A21" s="4" t="inlineStr">
        <is>
          <t>Senior Notes | 4.700% Senior Notes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percent)</t>
        </is>
      </c>
      <c r="B23" s="13" t="n">
        <v>0.047</v>
      </c>
      <c r="C23" s="4" t="inlineStr">
        <is>
          <t xml:space="preserve"> </t>
        </is>
      </c>
    </row>
    <row r="24">
      <c r="A24" s="4" t="inlineStr">
        <is>
          <t>Total long-term debt1</t>
        </is>
      </c>
      <c r="B24" s="5" t="n">
        <v>240778</v>
      </c>
      <c r="C24" s="6" t="n">
        <v>240335</v>
      </c>
    </row>
    <row r="25">
      <c r="A25" s="4" t="inlineStr">
        <is>
          <t>Senior Notes | 4.800%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percent)</t>
        </is>
      </c>
      <c r="B27" s="13" t="n">
        <v>0.048</v>
      </c>
      <c r="C27" s="4" t="inlineStr">
        <is>
          <t xml:space="preserve"> </t>
        </is>
      </c>
    </row>
    <row r="28">
      <c r="A28" s="4" t="inlineStr">
        <is>
          <t>Total long-term debt1</t>
        </is>
      </c>
      <c r="B28" s="5" t="n">
        <v>132953</v>
      </c>
      <c r="C28" s="6" t="n">
        <v>132776</v>
      </c>
    </row>
    <row r="29">
      <c r="A29" s="4" t="inlineStr">
        <is>
          <t>Senior Notes | 1.875% Senior Notes due 2031</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percent)</t>
        </is>
      </c>
      <c r="B31" s="12" t="n">
        <v>0.01875</v>
      </c>
      <c r="C31" s="4" t="inlineStr">
        <is>
          <t xml:space="preserve"> </t>
        </is>
      </c>
    </row>
    <row r="32">
      <c r="A32" s="4" t="inlineStr">
        <is>
          <t>Total long-term debt1</t>
        </is>
      </c>
      <c r="B32" s="5" t="n">
        <v>496390</v>
      </c>
      <c r="C32" s="6" t="n">
        <v>495820</v>
      </c>
    </row>
    <row r="33">
      <c r="A33" s="4" t="inlineStr">
        <is>
          <t>Senior Notes | 5.450% Senior Notes due 205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percent)</t>
        </is>
      </c>
      <c r="B35" s="13" t="n">
        <v>0.0545</v>
      </c>
      <c r="C35" s="4" t="inlineStr">
        <is>
          <t xml:space="preserve"> </t>
        </is>
      </c>
    </row>
    <row r="36">
      <c r="A36" s="4" t="inlineStr">
        <is>
          <t>Total long-term debt1</t>
        </is>
      </c>
      <c r="B36" s="5" t="n">
        <v>146456</v>
      </c>
      <c r="C36" s="5" t="n">
        <v>146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42" customWidth="1" min="2" max="2"/>
    <col width="27" customWidth="1" min="3" max="3"/>
    <col width="22" customWidth="1" min="4" max="4"/>
    <col width="42" customWidth="1" min="5" max="5"/>
  </cols>
  <sheetData>
    <row r="1">
      <c r="A1" s="1" t="inlineStr">
        <is>
          <t>Debt (Narrative) (Details)</t>
        </is>
      </c>
      <c r="B1" s="2" t="inlineStr">
        <is>
          <t>12 Months Ended</t>
        </is>
      </c>
      <c r="E1" s="2" t="inlineStr">
        <is>
          <t>60 Months Ended</t>
        </is>
      </c>
    </row>
    <row r="2">
      <c r="B2" s="2" t="inlineStr">
        <is>
          <t>Feb. 01, 2025 USD ($) note renewal_option</t>
        </is>
      </c>
      <c r="C2" s="2" t="inlineStr">
        <is>
          <t>Feb. 03, 2024 USD ($) note</t>
        </is>
      </c>
      <c r="D2" s="2" t="inlineStr">
        <is>
          <t>Jan. 28, 2023 USD ($)</t>
        </is>
      </c>
      <c r="E2" s="2" t="inlineStr">
        <is>
          <t>Feb. 01, 2025 USD ($) note renewal_optio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long-term debt</t>
        </is>
      </c>
      <c r="B4" s="5" t="n">
        <v>250000000</v>
      </c>
      <c r="C4" s="5" t="n">
        <v>0</v>
      </c>
      <c r="D4" s="5" t="n">
        <v>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series notes | note</t>
        </is>
      </c>
      <c r="B7" s="6" t="n">
        <v>6</v>
      </c>
      <c r="C7" s="6" t="n">
        <v>7</v>
      </c>
      <c r="D7" s="4" t="inlineStr">
        <is>
          <t xml:space="preserve"> </t>
        </is>
      </c>
      <c r="E7" s="6" t="n">
        <v>6</v>
      </c>
    </row>
    <row r="8">
      <c r="A8" s="4" t="inlineStr">
        <is>
          <t>Senior Notes | 3.375% Senior Notes due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ayment of long-term debt</t>
        </is>
      </c>
      <c r="B10" s="4" t="inlineStr">
        <is>
          <t xml:space="preserve"> </t>
        </is>
      </c>
      <c r="C10" s="4" t="inlineStr">
        <is>
          <t xml:space="preserve"> </t>
        </is>
      </c>
      <c r="D10" s="4" t="inlineStr">
        <is>
          <t xml:space="preserve"> </t>
        </is>
      </c>
      <c r="E10" s="5" t="n">
        <v>250000000</v>
      </c>
    </row>
    <row r="11">
      <c r="A11" s="4" t="inlineStr">
        <is>
          <t>Unsecured senior notes interest rate (percent)</t>
        </is>
      </c>
      <c r="B11" s="12" t="n">
        <v>0.03375</v>
      </c>
      <c r="C11" s="4" t="inlineStr">
        <is>
          <t xml:space="preserve"> </t>
        </is>
      </c>
      <c r="D11" s="4" t="inlineStr">
        <is>
          <t xml:space="preserve"> </t>
        </is>
      </c>
      <c r="E11" s="12" t="n">
        <v>0.03375</v>
      </c>
    </row>
    <row r="12">
      <c r="A12" s="4" t="inlineStr">
        <is>
          <t>Senior Notes | Level 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Unsecured senior notes estimated fair value</t>
        </is>
      </c>
      <c r="B14" s="5" t="n">
        <v>2100000000</v>
      </c>
      <c r="C14" s="5" t="n">
        <v>2300000000</v>
      </c>
      <c r="D14" s="4" t="inlineStr">
        <is>
          <t xml:space="preserve"> </t>
        </is>
      </c>
      <c r="E14" s="5" t="n">
        <v>2100000000</v>
      </c>
    </row>
    <row r="15">
      <c r="A15" s="4" t="inlineStr">
        <is>
          <t>Senior Unsecured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 for revolving credit facility</t>
        </is>
      </c>
      <c r="B17" s="5" t="n">
        <v>1300000000</v>
      </c>
      <c r="C17" s="4" t="inlineStr">
        <is>
          <t xml:space="preserve"> </t>
        </is>
      </c>
      <c r="D17" s="4" t="inlineStr">
        <is>
          <t xml:space="preserve"> </t>
        </is>
      </c>
      <c r="E17" s="5" t="n">
        <v>1300000000</v>
      </c>
    </row>
    <row r="18">
      <c r="A18" s="4" t="inlineStr">
        <is>
          <t>Number of renewal options (up to) | renewal_option</t>
        </is>
      </c>
      <c r="B18" s="6" t="n">
        <v>2</v>
      </c>
      <c r="C18" s="4" t="inlineStr">
        <is>
          <t xml:space="preserve"> </t>
        </is>
      </c>
      <c r="D18" s="4" t="inlineStr">
        <is>
          <t xml:space="preserve"> </t>
        </is>
      </c>
      <c r="E18" s="6" t="n">
        <v>2</v>
      </c>
    </row>
    <row r="19">
      <c r="A19" s="4" t="inlineStr">
        <is>
          <t>Renewal option, term</t>
        </is>
      </c>
      <c r="B19" s="4" t="inlineStr">
        <is>
          <t>1 year</t>
        </is>
      </c>
      <c r="C19" s="4" t="inlineStr">
        <is>
          <t xml:space="preserve"> </t>
        </is>
      </c>
      <c r="D19" s="4" t="inlineStr">
        <is>
          <t xml:space="preserve"> </t>
        </is>
      </c>
      <c r="E19" s="4" t="inlineStr">
        <is>
          <t xml:space="preserve"> </t>
        </is>
      </c>
    </row>
    <row r="20">
      <c r="A20" s="4" t="inlineStr">
        <is>
          <t>Option to increase credit facility, additional amount (up to)</t>
        </is>
      </c>
      <c r="B20" s="5" t="n">
        <v>700000000</v>
      </c>
      <c r="C20" s="4" t="inlineStr">
        <is>
          <t xml:space="preserve"> </t>
        </is>
      </c>
      <c r="D20" s="4" t="inlineStr">
        <is>
          <t xml:space="preserve"> </t>
        </is>
      </c>
      <c r="E20" s="5" t="n">
        <v>700000000</v>
      </c>
    </row>
    <row r="21">
      <c r="A21" s="4" t="inlineStr">
        <is>
          <t>Amount outstanding under the revolving credit facility</t>
        </is>
      </c>
      <c r="B21" s="6" t="n">
        <v>0</v>
      </c>
      <c r="C21" s="4" t="inlineStr">
        <is>
          <t xml:space="preserve"> </t>
        </is>
      </c>
      <c r="D21" s="4" t="inlineStr">
        <is>
          <t xml:space="preserve"> </t>
        </is>
      </c>
      <c r="E21" s="6" t="n">
        <v>0</v>
      </c>
    </row>
    <row r="22">
      <c r="A22" s="4" t="inlineStr">
        <is>
          <t>Senior Unsecured Revolving Credit Facility | Standby Letters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 for revolving credit facility</t>
        </is>
      </c>
      <c r="B24" s="6" t="n">
        <v>300000000</v>
      </c>
      <c r="C24" s="4" t="inlineStr">
        <is>
          <t xml:space="preserve"> </t>
        </is>
      </c>
      <c r="D24" s="4" t="inlineStr">
        <is>
          <t xml:space="preserve"> </t>
        </is>
      </c>
      <c r="E24" s="6" t="n">
        <v>300000000</v>
      </c>
    </row>
    <row r="25">
      <c r="A25" s="4" t="inlineStr">
        <is>
          <t>Amount outstanding under the revolving credit facility</t>
        </is>
      </c>
      <c r="B25" s="5" t="n">
        <v>0</v>
      </c>
      <c r="C25" s="4" t="inlineStr">
        <is>
          <t xml:space="preserve"> </t>
        </is>
      </c>
      <c r="D25" s="4" t="inlineStr">
        <is>
          <t xml:space="preserve"> </t>
        </is>
      </c>
      <c r="E25" s="5" t="n">
        <v>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4730744</v>
      </c>
      <c r="C3" s="5" t="n">
        <v>4872446</v>
      </c>
    </row>
    <row r="4">
      <c r="A4" s="4" t="inlineStr">
        <is>
          <t>Accounts receivable</t>
        </is>
      </c>
      <c r="B4" s="6" t="n">
        <v>144482</v>
      </c>
      <c r="C4" s="6" t="n">
        <v>130766</v>
      </c>
    </row>
    <row r="5">
      <c r="A5" s="4" t="inlineStr">
        <is>
          <t>Merchandise inventory</t>
        </is>
      </c>
      <c r="B5" s="6" t="n">
        <v>2444513</v>
      </c>
      <c r="C5" s="6" t="n">
        <v>2192220</v>
      </c>
    </row>
    <row r="6">
      <c r="A6" s="4" t="inlineStr">
        <is>
          <t>Prepaid expenses and other</t>
        </is>
      </c>
      <c r="B6" s="6" t="n">
        <v>218957</v>
      </c>
      <c r="C6" s="6" t="n">
        <v>202706</v>
      </c>
    </row>
    <row r="7">
      <c r="A7" s="4" t="inlineStr">
        <is>
          <t>Total current assets</t>
        </is>
      </c>
      <c r="B7" s="6" t="n">
        <v>7538696</v>
      </c>
      <c r="C7" s="6" t="n">
        <v>7398138</v>
      </c>
    </row>
    <row r="8">
      <c r="A8" s="3" t="inlineStr">
        <is>
          <t>Property and Equipment</t>
        </is>
      </c>
      <c r="B8" s="4" t="inlineStr">
        <is>
          <t xml:space="preserve"> </t>
        </is>
      </c>
      <c r="C8" s="4" t="inlineStr">
        <is>
          <t xml:space="preserve"> </t>
        </is>
      </c>
    </row>
    <row r="9">
      <c r="A9" s="4" t="inlineStr">
        <is>
          <t>Land and buildings</t>
        </is>
      </c>
      <c r="B9" s="6" t="n">
        <v>1493496</v>
      </c>
      <c r="C9" s="6" t="n">
        <v>1486557</v>
      </c>
    </row>
    <row r="10">
      <c r="A10" s="4" t="inlineStr">
        <is>
          <t>Fixtures and equipment</t>
        </is>
      </c>
      <c r="B10" s="6" t="n">
        <v>4521044</v>
      </c>
      <c r="C10" s="6" t="n">
        <v>4220221</v>
      </c>
    </row>
    <row r="11">
      <c r="A11" s="4" t="inlineStr">
        <is>
          <t>Leasehold improvements</t>
        </is>
      </c>
      <c r="B11" s="6" t="n">
        <v>1701340</v>
      </c>
      <c r="C11" s="6" t="n">
        <v>1577102</v>
      </c>
    </row>
    <row r="12">
      <c r="A12" s="4" t="inlineStr">
        <is>
          <t>Construction-in-progress</t>
        </is>
      </c>
      <c r="B12" s="6" t="n">
        <v>807256</v>
      </c>
      <c r="C12" s="6" t="n">
        <v>628730</v>
      </c>
    </row>
    <row r="13">
      <c r="A13" s="4" t="inlineStr">
        <is>
          <t>Property and equipment, gross</t>
        </is>
      </c>
      <c r="B13" s="6" t="n">
        <v>8523136</v>
      </c>
      <c r="C13" s="6" t="n">
        <v>7912610</v>
      </c>
    </row>
    <row r="14">
      <c r="A14" s="4" t="inlineStr">
        <is>
          <t>Less accumulated depreciation and amortization</t>
        </is>
      </c>
      <c r="B14" s="6" t="n">
        <v>4730733</v>
      </c>
      <c r="C14" s="6" t="n">
        <v>4380709</v>
      </c>
    </row>
    <row r="15">
      <c r="A15" s="4" t="inlineStr">
        <is>
          <t>Property and equipment, net</t>
        </is>
      </c>
      <c r="B15" s="6" t="n">
        <v>3792403</v>
      </c>
      <c r="C15" s="6" t="n">
        <v>3531901</v>
      </c>
    </row>
    <row r="16">
      <c r="A16" s="4" t="inlineStr">
        <is>
          <t>Operating lease assets</t>
        </is>
      </c>
      <c r="B16" s="6" t="n">
        <v>3294858</v>
      </c>
      <c r="C16" s="6" t="n">
        <v>3126841</v>
      </c>
    </row>
    <row r="17">
      <c r="A17" s="4" t="inlineStr">
        <is>
          <t>Other long-term assets</t>
        </is>
      </c>
      <c r="B17" s="6" t="n">
        <v>279375</v>
      </c>
      <c r="C17" s="6" t="n">
        <v>243229</v>
      </c>
    </row>
    <row r="18">
      <c r="A18" s="4" t="inlineStr">
        <is>
          <t>Total assets</t>
        </is>
      </c>
      <c r="B18" s="6" t="n">
        <v>14905332</v>
      </c>
      <c r="C18" s="6" t="n">
        <v>14300109</v>
      </c>
    </row>
    <row r="19">
      <c r="A19" s="3" t="inlineStr">
        <is>
          <t>Current Liabilities</t>
        </is>
      </c>
      <c r="B19" s="4" t="inlineStr">
        <is>
          <t xml:space="preserve"> </t>
        </is>
      </c>
      <c r="C19" s="4" t="inlineStr">
        <is>
          <t xml:space="preserve"> </t>
        </is>
      </c>
    </row>
    <row r="20">
      <c r="A20" s="4" t="inlineStr">
        <is>
          <t>Accounts payable</t>
        </is>
      </c>
      <c r="B20" s="6" t="n">
        <v>2126317</v>
      </c>
      <c r="C20" s="6" t="n">
        <v>1955850</v>
      </c>
    </row>
    <row r="21">
      <c r="A21" s="4" t="inlineStr">
        <is>
          <t>Accrued expenses and other</t>
        </is>
      </c>
      <c r="B21" s="6" t="n">
        <v>626490</v>
      </c>
      <c r="C21" s="6" t="n">
        <v>671867</v>
      </c>
    </row>
    <row r="22">
      <c r="A22" s="4" t="inlineStr">
        <is>
          <t>Current operating lease liabilities</t>
        </is>
      </c>
      <c r="B22" s="6" t="n">
        <v>703337</v>
      </c>
      <c r="C22" s="6" t="n">
        <v>683625</v>
      </c>
    </row>
    <row r="23">
      <c r="A23" s="4" t="inlineStr">
        <is>
          <t>Accrued payroll and benefits</t>
        </is>
      </c>
      <c r="B23" s="6" t="n">
        <v>462284</v>
      </c>
      <c r="C23" s="6" t="n">
        <v>548371</v>
      </c>
    </row>
    <row r="24">
      <c r="A24" s="4" t="inlineStr">
        <is>
          <t>Income taxes payable</t>
        </is>
      </c>
      <c r="B24" s="6" t="n">
        <v>43666</v>
      </c>
      <c r="C24" s="6" t="n">
        <v>76370</v>
      </c>
    </row>
    <row r="25">
      <c r="A25" s="4" t="inlineStr">
        <is>
          <t>Current portion of long-term debt</t>
        </is>
      </c>
      <c r="B25" s="6" t="n">
        <v>699731</v>
      </c>
      <c r="C25" s="6" t="n">
        <v>249713</v>
      </c>
    </row>
    <row r="26">
      <c r="A26" s="4" t="inlineStr">
        <is>
          <t>Total current liabilities</t>
        </is>
      </c>
      <c r="B26" s="6" t="n">
        <v>4661825</v>
      </c>
      <c r="C26" s="6" t="n">
        <v>4185796</v>
      </c>
    </row>
    <row r="27">
      <c r="A27" s="4" t="inlineStr">
        <is>
          <t>Long-term debt</t>
        </is>
      </c>
      <c r="B27" s="6" t="n">
        <v>1515080</v>
      </c>
      <c r="C27" s="6" t="n">
        <v>2211017</v>
      </c>
    </row>
    <row r="28">
      <c r="A28" s="4" t="inlineStr">
        <is>
          <t>Non-current operating lease liabilities</t>
        </is>
      </c>
      <c r="B28" s="6" t="n">
        <v>2764281</v>
      </c>
      <c r="C28" s="6" t="n">
        <v>2603349</v>
      </c>
    </row>
    <row r="29">
      <c r="A29" s="4" t="inlineStr">
        <is>
          <t>Other long-term liabilities</t>
        </is>
      </c>
      <c r="B29" s="6" t="n">
        <v>267911</v>
      </c>
      <c r="C29" s="6" t="n">
        <v>232383</v>
      </c>
    </row>
    <row r="30">
      <c r="A30" s="4" t="inlineStr">
        <is>
          <t>Deferred income taxes</t>
        </is>
      </c>
      <c r="B30" s="6" t="n">
        <v>187040</v>
      </c>
      <c r="C30" s="6" t="n">
        <v>19623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1 per share Authorized 1,000,000,000 shares Issued and outstanding 328,813,000 and 335,172,000 shares, respectively</t>
        </is>
      </c>
      <c r="B33" s="6" t="n">
        <v>3288</v>
      </c>
      <c r="C33" s="6" t="n">
        <v>3352</v>
      </c>
    </row>
    <row r="34">
      <c r="A34" s="4" t="inlineStr">
        <is>
          <t>Additional paid-in capital</t>
        </is>
      </c>
      <c r="B34" s="6" t="n">
        <v>2097110</v>
      </c>
      <c r="C34" s="6" t="n">
        <v>1952625</v>
      </c>
    </row>
    <row r="35">
      <c r="A35" s="4" t="inlineStr">
        <is>
          <t>Treasury stock</t>
        </is>
      </c>
      <c r="B35" s="6" t="n">
        <v>-719410</v>
      </c>
      <c r="C35" s="6" t="n">
        <v>-633318</v>
      </c>
    </row>
    <row r="36">
      <c r="A36" s="4" t="inlineStr">
        <is>
          <t>Retained earnings</t>
        </is>
      </c>
      <c r="B36" s="6" t="n">
        <v>4128207</v>
      </c>
      <c r="C36" s="6" t="n">
        <v>3548667</v>
      </c>
    </row>
    <row r="37">
      <c r="A37" s="4" t="inlineStr">
        <is>
          <t>Total stockholders’ equity</t>
        </is>
      </c>
      <c r="B37" s="6" t="n">
        <v>5509195</v>
      </c>
      <c r="C37" s="6" t="n">
        <v>4871326</v>
      </c>
    </row>
    <row r="38">
      <c r="A38" s="4" t="inlineStr">
        <is>
          <t>Total liabilities and stockholders’ equity</t>
        </is>
      </c>
      <c r="B38" s="5" t="n">
        <v>14905332</v>
      </c>
      <c r="C38" s="5" t="n">
        <v>14300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Schedule of Maturities of Long-term Debt) (Details) $ in Thousands</t>
        </is>
      </c>
      <c r="B1" s="2" t="inlineStr">
        <is>
          <t>Feb. 01, 2025 USD ($)</t>
        </is>
      </c>
    </row>
    <row r="2">
      <c r="A2" s="3" t="inlineStr">
        <is>
          <t>Debt Disclosure [Abstract]</t>
        </is>
      </c>
      <c r="B2" s="4" t="inlineStr">
        <is>
          <t xml:space="preserve"> </t>
        </is>
      </c>
    </row>
    <row r="3">
      <c r="A3" s="4" t="inlineStr">
        <is>
          <t>2025</t>
        </is>
      </c>
      <c r="B3" s="5" t="n">
        <v>700000</v>
      </c>
    </row>
    <row r="4">
      <c r="A4" s="4" t="inlineStr">
        <is>
          <t>2026</t>
        </is>
      </c>
      <c r="B4" s="6" t="n">
        <v>500000</v>
      </c>
    </row>
    <row r="5">
      <c r="A5" s="4" t="inlineStr">
        <is>
          <t>2027</t>
        </is>
      </c>
      <c r="B5" s="6" t="n">
        <v>241786</v>
      </c>
    </row>
    <row r="6">
      <c r="A6" s="4" t="inlineStr">
        <is>
          <t>Thereafter</t>
        </is>
      </c>
      <c r="B6" s="5" t="n">
        <v>783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Leases (Narrative) (Details)</t>
        </is>
      </c>
      <c r="B1" s="2" t="inlineStr">
        <is>
          <t>12 Months Ended</t>
        </is>
      </c>
    </row>
    <row r="2">
      <c r="B2" s="2" t="inlineStr">
        <is>
          <t>Feb. 01, 2025 option</t>
        </is>
      </c>
    </row>
    <row r="3">
      <c r="A3" s="3" t="inlineStr">
        <is>
          <t>Operating Leased Assets [Line Items]</t>
        </is>
      </c>
      <c r="B3" s="4" t="inlineStr">
        <is>
          <t xml:space="preserve"> </t>
        </is>
      </c>
    </row>
    <row r="4">
      <c r="A4" s="4" t="inlineStr">
        <is>
          <t>Renewal option term of leases</t>
        </is>
      </c>
      <c r="B4" s="4" t="inlineStr">
        <is>
          <t>5 years</t>
        </is>
      </c>
    </row>
    <row r="5">
      <c r="A5" s="4" t="inlineStr">
        <is>
          <t>Minimum</t>
        </is>
      </c>
      <c r="B5" s="4" t="inlineStr">
        <is>
          <t xml:space="preserve"> </t>
        </is>
      </c>
    </row>
    <row r="6">
      <c r="A6" s="3" t="inlineStr">
        <is>
          <t>Operating Leased Assets [Line Items]</t>
        </is>
      </c>
      <c r="B6" s="4" t="inlineStr">
        <is>
          <t xml:space="preserve"> </t>
        </is>
      </c>
    </row>
    <row r="7">
      <c r="A7" s="4" t="inlineStr">
        <is>
          <t>Non-cancelable lease term</t>
        </is>
      </c>
      <c r="B7" s="4" t="inlineStr">
        <is>
          <t>3 years</t>
        </is>
      </c>
    </row>
    <row r="8">
      <c r="A8" s="4" t="inlineStr">
        <is>
          <t>Number of options to renew store lease for five year period</t>
        </is>
      </c>
      <c r="B8" s="6" t="n">
        <v>3</v>
      </c>
    </row>
    <row r="9">
      <c r="A9" s="4" t="inlineStr">
        <is>
          <t>Maximum</t>
        </is>
      </c>
      <c r="B9" s="4" t="inlineStr">
        <is>
          <t xml:space="preserve"> </t>
        </is>
      </c>
    </row>
    <row r="10">
      <c r="A10" s="3" t="inlineStr">
        <is>
          <t>Operating Leased Assets [Line Items]</t>
        </is>
      </c>
      <c r="B10" s="4" t="inlineStr">
        <is>
          <t xml:space="preserve"> </t>
        </is>
      </c>
    </row>
    <row r="11">
      <c r="A11" s="4" t="inlineStr">
        <is>
          <t>Non-cancelable lease term</t>
        </is>
      </c>
      <c r="B11" s="4" t="inlineStr">
        <is>
          <t>10 years</t>
        </is>
      </c>
    </row>
    <row r="12">
      <c r="A12" s="4" t="inlineStr">
        <is>
          <t>Number of options to renew store lease for five year period</t>
        </is>
      </c>
      <c r="B12"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00834</v>
      </c>
      <c r="C4" s="5" t="n">
        <v>760268</v>
      </c>
      <c r="D4" s="5" t="n">
        <v>721340</v>
      </c>
    </row>
    <row r="5">
      <c r="A5" s="4" t="inlineStr">
        <is>
          <t>Variable lease costs</t>
        </is>
      </c>
      <c r="B5" s="6" t="n">
        <v>246315</v>
      </c>
      <c r="C5" s="6" t="n">
        <v>219526</v>
      </c>
      <c r="D5" s="6" t="n">
        <v>206262</v>
      </c>
    </row>
    <row r="6">
      <c r="A6" s="4" t="inlineStr">
        <is>
          <t>Net lease cost</t>
        </is>
      </c>
      <c r="B6" s="5" t="n">
        <v>1047149</v>
      </c>
      <c r="C6" s="5" t="n">
        <v>979794</v>
      </c>
      <c r="D6" s="5" t="n">
        <v>92760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2025</t>
        </is>
      </c>
      <c r="B3" s="5" t="n">
        <v>766071</v>
      </c>
      <c r="C3" s="4" t="inlineStr">
        <is>
          <t xml:space="preserve"> </t>
        </is>
      </c>
    </row>
    <row r="4">
      <c r="A4" s="4" t="inlineStr">
        <is>
          <t>2026</t>
        </is>
      </c>
      <c r="B4" s="6" t="n">
        <v>774352</v>
      </c>
      <c r="C4" s="4" t="inlineStr">
        <is>
          <t xml:space="preserve"> </t>
        </is>
      </c>
    </row>
    <row r="5">
      <c r="A5" s="4" t="inlineStr">
        <is>
          <t>2027</t>
        </is>
      </c>
      <c r="B5" s="6" t="n">
        <v>663938</v>
      </c>
      <c r="C5" s="4" t="inlineStr">
        <is>
          <t xml:space="preserve"> </t>
        </is>
      </c>
    </row>
    <row r="6">
      <c r="A6" s="4" t="inlineStr">
        <is>
          <t>2028</t>
        </is>
      </c>
      <c r="B6" s="6" t="n">
        <v>536465</v>
      </c>
      <c r="C6" s="4" t="inlineStr">
        <is>
          <t xml:space="preserve"> </t>
        </is>
      </c>
    </row>
    <row r="7">
      <c r="A7" s="4" t="inlineStr">
        <is>
          <t>2029</t>
        </is>
      </c>
      <c r="B7" s="6" t="n">
        <v>362872</v>
      </c>
      <c r="C7" s="4" t="inlineStr">
        <is>
          <t xml:space="preserve"> </t>
        </is>
      </c>
    </row>
    <row r="8">
      <c r="A8" s="4" t="inlineStr">
        <is>
          <t>Thereafter</t>
        </is>
      </c>
      <c r="B8" s="6" t="n">
        <v>1624793</v>
      </c>
      <c r="C8" s="4" t="inlineStr">
        <is>
          <t xml:space="preserve"> </t>
        </is>
      </c>
    </row>
    <row r="9">
      <c r="A9" s="4" t="inlineStr">
        <is>
          <t>Total lease payments</t>
        </is>
      </c>
      <c r="B9" s="6" t="n">
        <v>4728491</v>
      </c>
      <c r="C9" s="4" t="inlineStr">
        <is>
          <t xml:space="preserve"> </t>
        </is>
      </c>
    </row>
    <row r="10">
      <c r="A10" s="4" t="inlineStr">
        <is>
          <t>Less: interest</t>
        </is>
      </c>
      <c r="B10" s="6" t="n">
        <v>1260873</v>
      </c>
      <c r="C10" s="4" t="inlineStr">
        <is>
          <t xml:space="preserve"> </t>
        </is>
      </c>
    </row>
    <row r="11">
      <c r="A11" s="4" t="inlineStr">
        <is>
          <t>Present value of lease liabilities</t>
        </is>
      </c>
      <c r="B11" s="6" t="n">
        <v>3467618</v>
      </c>
      <c r="C11" s="4" t="inlineStr">
        <is>
          <t xml:space="preserve"> </t>
        </is>
      </c>
    </row>
    <row r="12">
      <c r="A12" s="4" t="inlineStr">
        <is>
          <t>Less: current operating lease liabilities</t>
        </is>
      </c>
      <c r="B12" s="6" t="n">
        <v>703337</v>
      </c>
      <c r="C12" s="5" t="n">
        <v>683625</v>
      </c>
    </row>
    <row r="13">
      <c r="A13" s="4" t="inlineStr">
        <is>
          <t>Non-current operating lease liabilities</t>
        </is>
      </c>
      <c r="B13" s="6" t="n">
        <v>2764281</v>
      </c>
      <c r="C13" s="5" t="n">
        <v>2603349</v>
      </c>
    </row>
    <row r="14">
      <c r="A14" s="4" t="inlineStr">
        <is>
          <t>Minimum lease payments for leases signed that have not yet commenced</t>
        </is>
      </c>
      <c r="B14" s="5" t="n">
        <v>187200</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Lease Term and Discount Rate) (Details)</t>
        </is>
      </c>
      <c r="B1" s="2" t="inlineStr">
        <is>
          <t>12 Months Ended</t>
        </is>
      </c>
    </row>
    <row r="2">
      <c r="B2" s="2" t="inlineStr">
        <is>
          <t>Feb. 01, 2025</t>
        </is>
      </c>
      <c r="C2" s="2" t="inlineStr">
        <is>
          <t>Feb. 03, 2024</t>
        </is>
      </c>
    </row>
    <row r="3">
      <c r="A3" s="3" t="inlineStr">
        <is>
          <t>Weighted-average remaining lease term (years):</t>
        </is>
      </c>
      <c r="B3" s="4" t="inlineStr">
        <is>
          <t xml:space="preserve"> </t>
        </is>
      </c>
      <c r="C3" s="4" t="inlineStr">
        <is>
          <t xml:space="preserve"> </t>
        </is>
      </c>
    </row>
    <row r="4">
      <c r="A4" s="4" t="inlineStr">
        <is>
          <t>Including the long-term ground lease related to the New York buying office</t>
        </is>
      </c>
      <c r="B4" s="4" t="inlineStr">
        <is>
          <t>9 years 7 months 6 days</t>
        </is>
      </c>
      <c r="C4" s="4" t="inlineStr">
        <is>
          <t>9 years 9 months 18 days</t>
        </is>
      </c>
    </row>
    <row r="5">
      <c r="A5" s="4" t="inlineStr">
        <is>
          <t>Excluding the long-term ground lease related to the New York buying office</t>
        </is>
      </c>
      <c r="B5" s="4" t="inlineStr">
        <is>
          <t>5 years 6 months</t>
        </is>
      </c>
      <c r="C5" s="4" t="inlineStr">
        <is>
          <t>5 years 4 months 24 days</t>
        </is>
      </c>
    </row>
    <row r="6">
      <c r="A6" s="3" t="inlineStr">
        <is>
          <t>Weighted-average discount rate:</t>
        </is>
      </c>
      <c r="B6" s="4" t="inlineStr">
        <is>
          <t xml:space="preserve"> </t>
        </is>
      </c>
      <c r="C6" s="4" t="inlineStr">
        <is>
          <t xml:space="preserve"> </t>
        </is>
      </c>
    </row>
    <row r="7">
      <c r="A7" s="4" t="inlineStr">
        <is>
          <t>Including the long-term ground lease related to the New York buying office</t>
        </is>
      </c>
      <c r="B7" s="13" t="n">
        <v>0.042</v>
      </c>
      <c r="C7" s="13" t="n">
        <v>0.039</v>
      </c>
    </row>
    <row r="8">
      <c r="A8" s="4" t="inlineStr">
        <is>
          <t>Excluding the long-term ground lease related to the New York buying office</t>
        </is>
      </c>
      <c r="B8" s="14" t="n">
        <v>0.041</v>
      </c>
      <c r="C8" s="14" t="n">
        <v>0.0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Exchange for New Operating Lease Liabiliti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89211</v>
      </c>
      <c r="C4" s="5" t="n">
        <v>746254</v>
      </c>
      <c r="D4" s="5" t="n">
        <v>701478</v>
      </c>
    </row>
    <row r="5">
      <c r="A5" s="4" t="inlineStr">
        <is>
          <t>Operating lease assets obtained in exchange for operating lease liabilities</t>
        </is>
      </c>
      <c r="B5" s="5" t="n">
        <v>841891</v>
      </c>
      <c r="C5" s="5" t="n">
        <v>682580</v>
      </c>
      <c r="D5" s="5" t="n">
        <v>70522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580253</v>
      </c>
      <c r="C4" s="5" t="n">
        <v>532913</v>
      </c>
      <c r="D4" s="5" t="n">
        <v>338479</v>
      </c>
    </row>
    <row r="5">
      <c r="A5" s="4" t="inlineStr">
        <is>
          <t>State</t>
        </is>
      </c>
      <c r="B5" s="6" t="n">
        <v>95369</v>
      </c>
      <c r="C5" s="6" t="n">
        <v>85169</v>
      </c>
      <c r="D5" s="6" t="n">
        <v>57552</v>
      </c>
    </row>
    <row r="6">
      <c r="A6" s="4" t="inlineStr">
        <is>
          <t>Current income taxes</t>
        </is>
      </c>
      <c r="B6" s="6" t="n">
        <v>675622</v>
      </c>
      <c r="C6" s="6" t="n">
        <v>618082</v>
      </c>
      <c r="D6" s="6" t="n">
        <v>396031</v>
      </c>
    </row>
    <row r="7">
      <c r="A7" s="3" t="inlineStr">
        <is>
          <t>Deferred</t>
        </is>
      </c>
      <c r="B7" s="4" t="inlineStr">
        <is>
          <t xml:space="preserve"> </t>
        </is>
      </c>
      <c r="C7" s="4" t="inlineStr">
        <is>
          <t xml:space="preserve"> </t>
        </is>
      </c>
      <c r="D7" s="4" t="inlineStr">
        <is>
          <t xml:space="preserve"> </t>
        </is>
      </c>
    </row>
    <row r="8">
      <c r="A8" s="4" t="inlineStr">
        <is>
          <t>Federal</t>
        </is>
      </c>
      <c r="B8" s="6" t="n">
        <v>-7016</v>
      </c>
      <c r="C8" s="6" t="n">
        <v>-16265</v>
      </c>
      <c r="D8" s="6" t="n">
        <v>74062</v>
      </c>
    </row>
    <row r="9">
      <c r="A9" s="4" t="inlineStr">
        <is>
          <t>State</t>
        </is>
      </c>
      <c r="B9" s="6" t="n">
        <v>-2182</v>
      </c>
      <c r="C9" s="6" t="n">
        <v>-4556</v>
      </c>
      <c r="D9" s="6" t="n">
        <v>5355</v>
      </c>
    </row>
    <row r="10">
      <c r="A10" s="4" t="inlineStr">
        <is>
          <t>Deferred income taxes</t>
        </is>
      </c>
      <c r="B10" s="6" t="n">
        <v>-9198</v>
      </c>
      <c r="C10" s="6" t="n">
        <v>-20821</v>
      </c>
      <c r="D10" s="6" t="n">
        <v>79417</v>
      </c>
    </row>
    <row r="11">
      <c r="A11" s="4" t="inlineStr">
        <is>
          <t>Total</t>
        </is>
      </c>
      <c r="B11" s="5" t="n">
        <v>666424</v>
      </c>
      <c r="C11" s="5" t="n">
        <v>597261</v>
      </c>
      <c r="D11" s="5" t="n">
        <v>47544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n Earnings (Provision for Taxes Effective Rate)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10" t="n">
        <v>0.21</v>
      </c>
      <c r="C4" s="10" t="n">
        <v>0.21</v>
      </c>
      <c r="D4" s="10" t="n">
        <v>0.21</v>
      </c>
    </row>
    <row r="5">
      <c r="A5" s="4" t="inlineStr">
        <is>
          <t>State income taxes (net of federal benefit) and other, net</t>
        </is>
      </c>
      <c r="B5" s="13" t="n">
        <v>0.032</v>
      </c>
      <c r="C5" s="13" t="n">
        <v>0.032</v>
      </c>
      <c r="D5" s="13" t="n">
        <v>0.029</v>
      </c>
    </row>
    <row r="6">
      <c r="A6" s="4" t="inlineStr">
        <is>
          <t>Total</t>
        </is>
      </c>
      <c r="B6" s="13" t="n">
        <v>0.242</v>
      </c>
      <c r="C6" s="13" t="n">
        <v>0.242</v>
      </c>
      <c r="D6" s="13" t="n">
        <v>0.23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Components of Deferred Income Tax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Accrued liabilities</t>
        </is>
      </c>
      <c r="B3" s="5" t="n">
        <v>32819</v>
      </c>
      <c r="C3" s="5" t="n">
        <v>35010</v>
      </c>
    </row>
    <row r="4">
      <c r="A4" s="4" t="inlineStr">
        <is>
          <t>Deferred compensation</t>
        </is>
      </c>
      <c r="B4" s="6" t="n">
        <v>45689</v>
      </c>
      <c r="C4" s="6" t="n">
        <v>39366</v>
      </c>
    </row>
    <row r="5">
      <c r="A5" s="4" t="inlineStr">
        <is>
          <t>Stock-based compensation</t>
        </is>
      </c>
      <c r="B5" s="6" t="n">
        <v>53995</v>
      </c>
      <c r="C5" s="6" t="n">
        <v>52431</v>
      </c>
    </row>
    <row r="6">
      <c r="A6" s="4" t="inlineStr">
        <is>
          <t>State taxes and credits</t>
        </is>
      </c>
      <c r="B6" s="6" t="n">
        <v>20534</v>
      </c>
      <c r="C6" s="6" t="n">
        <v>18494</v>
      </c>
    </row>
    <row r="7">
      <c r="A7" s="4" t="inlineStr">
        <is>
          <t>Employee benefits</t>
        </is>
      </c>
      <c r="B7" s="6" t="n">
        <v>29549</v>
      </c>
      <c r="C7" s="6" t="n">
        <v>33764</v>
      </c>
    </row>
    <row r="8">
      <c r="A8" s="4" t="inlineStr">
        <is>
          <t>Operating lease liabilities</t>
        </is>
      </c>
      <c r="B8" s="6" t="n">
        <v>870577</v>
      </c>
      <c r="C8" s="6" t="n">
        <v>826566</v>
      </c>
    </row>
    <row r="9">
      <c r="A9" s="4" t="inlineStr">
        <is>
          <t>Other</t>
        </is>
      </c>
      <c r="B9" s="6" t="n">
        <v>9633</v>
      </c>
      <c r="C9" s="6" t="n">
        <v>9053</v>
      </c>
    </row>
    <row r="10">
      <c r="A10" s="4" t="inlineStr">
        <is>
          <t>Gross Deferred Tax Assets</t>
        </is>
      </c>
      <c r="B10" s="6" t="n">
        <v>1062796</v>
      </c>
      <c r="C10" s="6" t="n">
        <v>1014684</v>
      </c>
    </row>
    <row r="11">
      <c r="A11" s="4" t="inlineStr">
        <is>
          <t>Less: Valuation allowance</t>
        </is>
      </c>
      <c r="B11" s="6" t="n">
        <v>-583</v>
      </c>
      <c r="C11" s="6" t="n">
        <v>0</v>
      </c>
    </row>
    <row r="12">
      <c r="A12" s="4" t="inlineStr">
        <is>
          <t>Deferred Tax Assets</t>
        </is>
      </c>
      <c r="B12" s="6" t="n">
        <v>1062213</v>
      </c>
      <c r="C12" s="6" t="n">
        <v>1014684</v>
      </c>
    </row>
    <row r="13">
      <c r="A13" s="3" t="inlineStr">
        <is>
          <t>Deferred Tax Liabilities</t>
        </is>
      </c>
      <c r="B13" s="4" t="inlineStr">
        <is>
          <t xml:space="preserve"> </t>
        </is>
      </c>
      <c r="C13" s="4" t="inlineStr">
        <is>
          <t xml:space="preserve"> </t>
        </is>
      </c>
    </row>
    <row r="14">
      <c r="A14" s="4" t="inlineStr">
        <is>
          <t>Depreciation and amortization</t>
        </is>
      </c>
      <c r="B14" s="6" t="n">
        <v>-364320</v>
      </c>
      <c r="C14" s="6" t="n">
        <v>-369529</v>
      </c>
    </row>
    <row r="15">
      <c r="A15" s="4" t="inlineStr">
        <is>
          <t>Merchandise inventory</t>
        </is>
      </c>
      <c r="B15" s="6" t="n">
        <v>-26004</v>
      </c>
      <c r="C15" s="6" t="n">
        <v>-25410</v>
      </c>
    </row>
    <row r="16">
      <c r="A16" s="4" t="inlineStr">
        <is>
          <t>Supplies</t>
        </is>
      </c>
      <c r="B16" s="6" t="n">
        <v>-14873</v>
      </c>
      <c r="C16" s="6" t="n">
        <v>-14137</v>
      </c>
    </row>
    <row r="17">
      <c r="A17" s="4" t="inlineStr">
        <is>
          <t>Operating lease assets</t>
        </is>
      </c>
      <c r="B17" s="6" t="n">
        <v>-826425</v>
      </c>
      <c r="C17" s="6" t="n">
        <v>-785608</v>
      </c>
    </row>
    <row r="18">
      <c r="A18" s="4" t="inlineStr">
        <is>
          <t>Other</t>
        </is>
      </c>
      <c r="B18" s="6" t="n">
        <v>-17631</v>
      </c>
      <c r="C18" s="6" t="n">
        <v>-16238</v>
      </c>
    </row>
    <row r="19">
      <c r="A19" s="4" t="inlineStr">
        <is>
          <t>Deferred Tax Liabilities</t>
        </is>
      </c>
      <c r="B19" s="6" t="n">
        <v>-1249253</v>
      </c>
      <c r="C19" s="6" t="n">
        <v>-1210922</v>
      </c>
    </row>
    <row r="20">
      <c r="A20" s="4" t="inlineStr">
        <is>
          <t>Net Deferred Tax Liabilities</t>
        </is>
      </c>
      <c r="B20" s="5" t="n">
        <v>-187040</v>
      </c>
      <c r="C20" s="5" t="n">
        <v>-1962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Earnings (Narrative) (Details) - USD ($) $ in Thousands</t>
        </is>
      </c>
      <c r="B1" s="2" t="inlineStr">
        <is>
          <t>Feb. 01, 2025</t>
        </is>
      </c>
      <c r="C1" s="2" t="inlineStr">
        <is>
          <t>Feb. 03, 2024</t>
        </is>
      </c>
      <c r="D1" s="2" t="inlineStr">
        <is>
          <t>Jan. 28, 2023</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 for deferred tax asset</t>
        </is>
      </c>
      <c r="B3" s="5" t="n">
        <v>-583</v>
      </c>
      <c r="C3" s="5" t="n">
        <v>0</v>
      </c>
      <c r="D3" s="4" t="inlineStr">
        <is>
          <t xml:space="preserve"> </t>
        </is>
      </c>
    </row>
    <row r="4">
      <c r="A4" s="4" t="inlineStr">
        <is>
          <t>Reserves for unrecognized tax benefits</t>
        </is>
      </c>
      <c r="B4" s="6" t="n">
        <v>62200</v>
      </c>
      <c r="C4" s="6" t="n">
        <v>58600</v>
      </c>
      <c r="D4" s="5" t="n">
        <v>60600</v>
      </c>
    </row>
    <row r="5">
      <c r="A5" s="4" t="inlineStr">
        <is>
          <t>Interest related to the reserve for unrecognized tax benefits</t>
        </is>
      </c>
      <c r="B5" s="6" t="n">
        <v>7900</v>
      </c>
      <c r="C5" s="6" t="n">
        <v>6200</v>
      </c>
      <c r="D5" s="5" t="n">
        <v>7100</v>
      </c>
    </row>
    <row r="6">
      <c r="A6" s="4" t="inlineStr">
        <is>
          <t>Impact of recognizing taxes and interest related to unrecognized tax benefits</t>
        </is>
      </c>
      <c r="B6" s="6" t="n">
        <v>49400</v>
      </c>
      <c r="C6" s="4" t="inlineStr">
        <is>
          <t xml:space="preserve"> </t>
        </is>
      </c>
      <c r="D6" s="4" t="inlineStr">
        <is>
          <t xml:space="preserve"> </t>
        </is>
      </c>
    </row>
    <row r="7">
      <c r="A7" s="4" t="inlineStr">
        <is>
          <t>Unrecognized tax benefits reduction resulting from lapse of applicable statute of limitations (up to)</t>
        </is>
      </c>
      <c r="B7" s="6" t="n">
        <v>7700</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ax credit carryforward</t>
        </is>
      </c>
      <c r="B10" s="5" t="n">
        <v>9600</v>
      </c>
      <c r="C10" s="5" t="n">
        <v>1010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000000000</v>
      </c>
      <c r="C4" s="6" t="n">
        <v>1000000000</v>
      </c>
    </row>
    <row r="5">
      <c r="A5" s="4" t="inlineStr">
        <is>
          <t>Common stock, shares issued (in shares)</t>
        </is>
      </c>
      <c r="B5" s="6" t="n">
        <v>328813000</v>
      </c>
      <c r="C5" s="6" t="n">
        <v>335172000</v>
      </c>
    </row>
    <row r="6">
      <c r="A6" s="4" t="inlineStr">
        <is>
          <t>Common stock, shares outstanding (in shares)</t>
        </is>
      </c>
      <c r="B6" s="6" t="n">
        <v>328813000</v>
      </c>
      <c r="C6" s="6" t="n">
        <v>3351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Unrecognized Tax Benefits) (Details) - USD ($) $ in Thousands</t>
        </is>
      </c>
      <c r="B1" s="2" t="inlineStr">
        <is>
          <t>12 Months Ended</t>
        </is>
      </c>
    </row>
    <row r="2">
      <c r="B2" s="2" t="inlineStr">
        <is>
          <t>Feb. 01, 2025</t>
        </is>
      </c>
      <c r="C2" s="2" t="inlineStr">
        <is>
          <t>Feb. 03, 2024</t>
        </is>
      </c>
      <c r="D2" s="2" t="inlineStr">
        <is>
          <t>Jan. 28, 2023</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 beginning of year</t>
        </is>
      </c>
      <c r="B4" s="5" t="n">
        <v>52379</v>
      </c>
      <c r="C4" s="5" t="n">
        <v>53544</v>
      </c>
      <c r="D4" s="5" t="n">
        <v>60547</v>
      </c>
    </row>
    <row r="5">
      <c r="A5" s="3" t="inlineStr">
        <is>
          <t>Gross increases:</t>
        </is>
      </c>
      <c r="B5" s="4" t="inlineStr">
        <is>
          <t xml:space="preserve"> </t>
        </is>
      </c>
      <c r="C5" s="4" t="inlineStr">
        <is>
          <t xml:space="preserve"> </t>
        </is>
      </c>
      <c r="D5" s="4" t="inlineStr">
        <is>
          <t xml:space="preserve"> </t>
        </is>
      </c>
    </row>
    <row r="6">
      <c r="A6" s="4" t="inlineStr">
        <is>
          <t>Tax positions in current period</t>
        </is>
      </c>
      <c r="B6" s="6" t="n">
        <v>13100</v>
      </c>
      <c r="C6" s="6" t="n">
        <v>13206</v>
      </c>
      <c r="D6" s="6" t="n">
        <v>10132</v>
      </c>
    </row>
    <row r="7">
      <c r="A7" s="4" t="inlineStr">
        <is>
          <t>Tax positions in prior period</t>
        </is>
      </c>
      <c r="B7" s="6" t="n">
        <v>1163</v>
      </c>
      <c r="C7" s="6" t="n">
        <v>2295</v>
      </c>
      <c r="D7" s="6" t="n">
        <v>672</v>
      </c>
    </row>
    <row r="8">
      <c r="A8" s="3" t="inlineStr">
        <is>
          <t>Gross decreases:</t>
        </is>
      </c>
      <c r="B8" s="4" t="inlineStr">
        <is>
          <t xml:space="preserve"> </t>
        </is>
      </c>
      <c r="C8" s="4" t="inlineStr">
        <is>
          <t xml:space="preserve"> </t>
        </is>
      </c>
      <c r="D8" s="4" t="inlineStr">
        <is>
          <t xml:space="preserve"> </t>
        </is>
      </c>
    </row>
    <row r="9">
      <c r="A9" s="4" t="inlineStr">
        <is>
          <t>Tax positions in prior periods</t>
        </is>
      </c>
      <c r="B9" s="6" t="n">
        <v>-3405</v>
      </c>
      <c r="C9" s="6" t="n">
        <v>-4366</v>
      </c>
      <c r="D9" s="6" t="n">
        <v>-6808</v>
      </c>
    </row>
    <row r="10">
      <c r="A10" s="4" t="inlineStr">
        <is>
          <t>Lapse of statutes of limitations</t>
        </is>
      </c>
      <c r="B10" s="6" t="n">
        <v>-8820</v>
      </c>
      <c r="C10" s="6" t="n">
        <v>-11148</v>
      </c>
      <c r="D10" s="6" t="n">
        <v>-9989</v>
      </c>
    </row>
    <row r="11">
      <c r="A11" s="4" t="inlineStr">
        <is>
          <t>Settlements</t>
        </is>
      </c>
      <c r="B11" s="6" t="n">
        <v>-126</v>
      </c>
      <c r="C11" s="6" t="n">
        <v>-1152</v>
      </c>
      <c r="D11" s="6" t="n">
        <v>-1010</v>
      </c>
    </row>
    <row r="12">
      <c r="A12" s="4" t="inlineStr">
        <is>
          <t>Unrecognized tax benefits - end of year</t>
        </is>
      </c>
      <c r="B12" s="5" t="n">
        <v>54291</v>
      </c>
      <c r="C12" s="5" t="n">
        <v>52379</v>
      </c>
      <c r="D12" s="5" t="n">
        <v>53544</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Employer match as a percentage of employee's salary (percent) (up to)</t>
        </is>
      </c>
      <c r="B4" s="10" t="n">
        <v>0.04</v>
      </c>
      <c r="C4" s="4" t="inlineStr">
        <is>
          <t xml:space="preserve"> </t>
        </is>
      </c>
      <c r="D4" s="4" t="inlineStr">
        <is>
          <t xml:space="preserve"> </t>
        </is>
      </c>
    </row>
    <row r="5">
      <c r="A5" s="4" t="inlineStr">
        <is>
          <t>Company contributions</t>
        </is>
      </c>
      <c r="B5" s="5" t="n">
        <v>28600</v>
      </c>
      <c r="C5" s="5" t="n">
        <v>26900</v>
      </c>
      <c r="D5" s="5" t="n">
        <v>24800</v>
      </c>
    </row>
    <row r="6">
      <c r="A6" s="4" t="inlineStr">
        <is>
          <t>Long-term plan investments</t>
        </is>
      </c>
      <c r="B6" s="6" t="n">
        <v>196786</v>
      </c>
      <c r="C6" s="6" t="n">
        <v>165582</v>
      </c>
      <c r="D6" s="4" t="inlineStr">
        <is>
          <t xml:space="preserve"> </t>
        </is>
      </c>
    </row>
    <row r="7">
      <c r="A7" s="4" t="inlineStr">
        <is>
          <t>Liability to participants</t>
        </is>
      </c>
      <c r="B7" s="6" t="n">
        <v>196786</v>
      </c>
      <c r="C7" s="6" t="n">
        <v>165582</v>
      </c>
      <c r="D7" s="4" t="inlineStr">
        <is>
          <t xml:space="preserve"> </t>
        </is>
      </c>
    </row>
    <row r="8">
      <c r="A8" s="4" t="inlineStr">
        <is>
          <t>Estimated liability for post-employment medical benefits</t>
        </is>
      </c>
      <c r="B8" s="5" t="n">
        <v>13200</v>
      </c>
      <c r="C8" s="5" t="n">
        <v>13100</v>
      </c>
      <c r="D8"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Narrative) (Details) - USD ($) $ / shares in Units, $ in Thousands</t>
        </is>
      </c>
      <c r="B1" s="2" t="inlineStr">
        <is>
          <t>1 Months Ended</t>
        </is>
      </c>
      <c r="C1" s="2" t="inlineStr">
        <is>
          <t>3 Months Ended</t>
        </is>
      </c>
      <c r="G1" s="2" t="inlineStr">
        <is>
          <t>12 Months Ended</t>
        </is>
      </c>
    </row>
    <row r="2">
      <c r="B2" s="2" t="inlineStr">
        <is>
          <t>Mar. 31, 2024</t>
        </is>
      </c>
      <c r="C2" s="2" t="inlineStr">
        <is>
          <t>Jan. 28, 2023</t>
        </is>
      </c>
      <c r="D2" s="2" t="inlineStr">
        <is>
          <t>Oct. 29, 2022</t>
        </is>
      </c>
      <c r="E2" s="2" t="inlineStr">
        <is>
          <t>Jul. 30, 2022</t>
        </is>
      </c>
      <c r="F2" s="2" t="inlineStr">
        <is>
          <t>Apr. 30, 2022</t>
        </is>
      </c>
      <c r="G2" s="2" t="inlineStr">
        <is>
          <t>Feb. 01, 2025</t>
        </is>
      </c>
      <c r="H2" s="2" t="inlineStr">
        <is>
          <t>Feb. 03, 2024</t>
        </is>
      </c>
      <c r="I2" s="2" t="inlineStr">
        <is>
          <t>Jan. 28, 2023</t>
        </is>
      </c>
      <c r="J2" s="2" t="inlineStr">
        <is>
          <t>Mar. 04,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pproved amount</t>
        </is>
      </c>
      <c r="B4" s="5" t="n">
        <v>2100000</v>
      </c>
      <c r="C4" s="4" t="inlineStr">
        <is>
          <t xml:space="preserve"> </t>
        </is>
      </c>
      <c r="D4" s="4" t="inlineStr">
        <is>
          <t xml:space="preserve"> </t>
        </is>
      </c>
      <c r="E4" s="4" t="inlineStr">
        <is>
          <t xml:space="preserve"> </t>
        </is>
      </c>
      <c r="F4" s="4" t="inlineStr">
        <is>
          <t xml:space="preserve"> </t>
        </is>
      </c>
      <c r="G4" s="4" t="inlineStr">
        <is>
          <t xml:space="preserve"> </t>
        </is>
      </c>
      <c r="H4" s="5" t="n">
        <v>1900000</v>
      </c>
      <c r="I4" s="4" t="inlineStr">
        <is>
          <t xml:space="preserve"> </t>
        </is>
      </c>
      <c r="J4" s="4" t="inlineStr">
        <is>
          <t xml:space="preserve"> </t>
        </is>
      </c>
    </row>
    <row r="5">
      <c r="A5" s="4" t="inlineStr">
        <is>
          <t>Stock repurchased program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c r="I5" s="4" t="inlineStr">
        <is>
          <t xml:space="preserve"> </t>
        </is>
      </c>
      <c r="J5" s="4" t="inlineStr">
        <is>
          <t xml:space="preserve"> </t>
        </is>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5" t="n">
        <v>1050000</v>
      </c>
      <c r="H6" s="5" t="n">
        <v>950000</v>
      </c>
      <c r="I6" s="5" t="n">
        <v>949996</v>
      </c>
      <c r="J6" s="4" t="inlineStr">
        <is>
          <t xml:space="preserve"> </t>
        </is>
      </c>
    </row>
    <row r="7">
      <c r="A7" s="4" t="inlineStr">
        <is>
          <t>Treasury stock, number of shares held (in shares)</t>
        </is>
      </c>
      <c r="B7" s="4" t="inlineStr">
        <is>
          <t xml:space="preserve"> </t>
        </is>
      </c>
      <c r="C7" s="4" t="inlineStr">
        <is>
          <t xml:space="preserve"> </t>
        </is>
      </c>
      <c r="D7" s="4" t="inlineStr">
        <is>
          <t xml:space="preserve"> </t>
        </is>
      </c>
      <c r="E7" s="4" t="inlineStr">
        <is>
          <t xml:space="preserve"> </t>
        </is>
      </c>
      <c r="F7" s="4" t="inlineStr">
        <is>
          <t xml:space="preserve"> </t>
        </is>
      </c>
      <c r="G7" s="6" t="n">
        <v>16400000</v>
      </c>
      <c r="H7" s="6" t="n">
        <v>15800000</v>
      </c>
      <c r="I7" s="4" t="inlineStr">
        <is>
          <t xml:space="preserve"> </t>
        </is>
      </c>
      <c r="J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6" t="n">
        <v>4000000</v>
      </c>
      <c r="H8" s="4" t="inlineStr">
        <is>
          <t xml:space="preserve"> </t>
        </is>
      </c>
      <c r="I8" s="4" t="inlineStr">
        <is>
          <t xml:space="preserve"> </t>
        </is>
      </c>
      <c r="J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1</v>
      </c>
      <c r="H9" s="4" t="inlineStr">
        <is>
          <t xml:space="preserve"> </t>
        </is>
      </c>
      <c r="I9" s="4" t="inlineStr">
        <is>
          <t xml:space="preserve"> </t>
        </is>
      </c>
      <c r="J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Dividends declared per share (in dollars per share)</t>
        </is>
      </c>
      <c r="B12" s="4" t="inlineStr">
        <is>
          <t xml:space="preserve"> </t>
        </is>
      </c>
      <c r="C12" s="8" t="n">
        <v>0.31</v>
      </c>
      <c r="D12" s="8" t="n">
        <v>0.31</v>
      </c>
      <c r="E12" s="8" t="n">
        <v>0.31</v>
      </c>
      <c r="F12" s="8" t="n">
        <v>0.31</v>
      </c>
      <c r="G12" s="9" t="n">
        <v>1.47</v>
      </c>
      <c r="H12" s="9" t="n">
        <v>1.34</v>
      </c>
      <c r="I12" s="9" t="n">
        <v>1.24</v>
      </c>
      <c r="J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5" t="n">
        <v>488721</v>
      </c>
      <c r="H13" s="5" t="n">
        <v>454814</v>
      </c>
      <c r="I13" s="5" t="n">
        <v>431295</v>
      </c>
      <c r="J13" s="4" t="inlineStr">
        <is>
          <t xml:space="preserve"> </t>
        </is>
      </c>
    </row>
    <row r="14">
      <c r="A14" s="4" t="inlineStr">
        <is>
          <t>March 202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declared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3675</v>
      </c>
      <c r="H16" s="4" t="inlineStr">
        <is>
          <t xml:space="preserve"> </t>
        </is>
      </c>
      <c r="I16" s="4" t="inlineStr">
        <is>
          <t xml:space="preserve"> </t>
        </is>
      </c>
      <c r="J16" s="4" t="inlineStr">
        <is>
          <t xml:space="preserve"> </t>
        </is>
      </c>
    </row>
    <row r="17">
      <c r="A17" s="4" t="inlineStr">
        <is>
          <t>May 2024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5" t="n">
        <v>0.3675</v>
      </c>
      <c r="H19" s="4" t="inlineStr">
        <is>
          <t xml:space="preserve"> </t>
        </is>
      </c>
      <c r="I19" s="4" t="inlineStr">
        <is>
          <t xml:space="preserve"> </t>
        </is>
      </c>
      <c r="J19" s="4" t="inlineStr">
        <is>
          <t xml:space="preserve"> </t>
        </is>
      </c>
    </row>
    <row r="20">
      <c r="A20" s="4" t="inlineStr">
        <is>
          <t>August 2024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eclared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5" t="n">
        <v>0.3675</v>
      </c>
      <c r="H22" s="4" t="inlineStr">
        <is>
          <t xml:space="preserve"> </t>
        </is>
      </c>
      <c r="I22" s="4" t="inlineStr">
        <is>
          <t xml:space="preserve"> </t>
        </is>
      </c>
      <c r="J22" s="4" t="inlineStr">
        <is>
          <t xml:space="preserve"> </t>
        </is>
      </c>
    </row>
    <row r="23">
      <c r="A23" s="4" t="inlineStr">
        <is>
          <t>November 2024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eclared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3675</v>
      </c>
      <c r="H25" s="4" t="inlineStr">
        <is>
          <t xml:space="preserve"> </t>
        </is>
      </c>
      <c r="I25" s="4" t="inlineStr">
        <is>
          <t xml:space="preserve"> </t>
        </is>
      </c>
      <c r="J25" s="4" t="inlineStr">
        <is>
          <t xml:space="preserve"> </t>
        </is>
      </c>
    </row>
    <row r="26">
      <c r="A26" s="4" t="inlineStr">
        <is>
          <t>February 2023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declared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335</v>
      </c>
      <c r="I28" s="4" t="inlineStr">
        <is>
          <t xml:space="preserve"> </t>
        </is>
      </c>
      <c r="J28" s="4" t="inlineStr">
        <is>
          <t xml:space="preserve"> </t>
        </is>
      </c>
    </row>
    <row r="29">
      <c r="A29" s="4" t="inlineStr">
        <is>
          <t>May 2023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s declared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335</v>
      </c>
      <c r="I31" s="4" t="inlineStr">
        <is>
          <t xml:space="preserve"> </t>
        </is>
      </c>
      <c r="J31" s="4" t="inlineStr">
        <is>
          <t xml:space="preserve"> </t>
        </is>
      </c>
    </row>
    <row r="32">
      <c r="A32" s="4" t="inlineStr">
        <is>
          <t>August 2023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5" t="n">
        <v>0.335</v>
      </c>
      <c r="I34" s="4" t="inlineStr">
        <is>
          <t xml:space="preserve"> </t>
        </is>
      </c>
      <c r="J34" s="4" t="inlineStr">
        <is>
          <t xml:space="preserve"> </t>
        </is>
      </c>
    </row>
    <row r="35">
      <c r="A35" s="4" t="inlineStr">
        <is>
          <t>November 2023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declared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335</v>
      </c>
      <c r="I37" s="4" t="inlineStr">
        <is>
          <t xml:space="preserve"> </t>
        </is>
      </c>
      <c r="J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shares acquir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600000</v>
      </c>
      <c r="H40" s="6" t="n">
        <v>500000</v>
      </c>
      <c r="I40" s="6" t="n">
        <v>500000</v>
      </c>
      <c r="J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payabl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405</v>
      </c>
    </row>
  </sheetData>
  <mergeCells count="3">
    <mergeCell ref="C1:F1"/>
    <mergeCell ref="G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mon Stock Repurchase Activity) (Details) - USD ($) $ / shares in Units, $ in Thousands, shares in Millions</t>
        </is>
      </c>
      <c r="B1" s="2" t="inlineStr">
        <is>
          <t>12 Months Ended</t>
        </is>
      </c>
    </row>
    <row r="2">
      <c r="B2" s="2" t="inlineStr">
        <is>
          <t>Feb. 01, 2025</t>
        </is>
      </c>
      <c r="C2" s="2" t="inlineStr">
        <is>
          <t>Feb. 03, 2024</t>
        </is>
      </c>
      <c r="D2" s="2" t="inlineStr">
        <is>
          <t>Jan. 28, 2023</t>
        </is>
      </c>
    </row>
    <row r="3">
      <c r="A3" s="3" t="inlineStr">
        <is>
          <t>Equity [Abstract]</t>
        </is>
      </c>
      <c r="B3" s="4" t="inlineStr">
        <is>
          <t xml:space="preserve"> </t>
        </is>
      </c>
      <c r="C3" s="4" t="inlineStr">
        <is>
          <t xml:space="preserve"> </t>
        </is>
      </c>
      <c r="D3" s="4" t="inlineStr">
        <is>
          <t xml:space="preserve"> </t>
        </is>
      </c>
    </row>
    <row r="4">
      <c r="A4" s="4" t="inlineStr">
        <is>
          <t>Common stock repurchased (in shares)</t>
        </is>
      </c>
      <c r="B4" s="16" t="n">
        <v>7.3</v>
      </c>
      <c r="C4" s="16" t="n">
        <v>8.199999999999999</v>
      </c>
      <c r="D4" s="16" t="n">
        <v>10.3</v>
      </c>
    </row>
    <row r="5">
      <c r="A5" s="4" t="inlineStr">
        <is>
          <t>Average repurchase price (in dollars per share)</t>
        </is>
      </c>
      <c r="B5" s="7" t="n">
        <v>144.46</v>
      </c>
      <c r="C5" s="7" t="n">
        <v>115.24</v>
      </c>
      <c r="D5" s="7" t="n">
        <v>92.15000000000001</v>
      </c>
    </row>
    <row r="6">
      <c r="A6" s="4" t="inlineStr">
        <is>
          <t>Common stock repurchased</t>
        </is>
      </c>
      <c r="B6" s="5" t="n">
        <v>1050000</v>
      </c>
      <c r="C6" s="5" t="n">
        <v>950000</v>
      </c>
      <c r="D6" s="5" t="n">
        <v>94999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Feb. 01, 2025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ignificant Segment Expenses)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21129219</v>
      </c>
      <c r="C4" s="5" t="n">
        <v>20376941</v>
      </c>
      <c r="D4" s="5" t="n">
        <v>18695829</v>
      </c>
    </row>
    <row r="5">
      <c r="A5" s="4" t="inlineStr">
        <is>
          <t>Operating Income (Loss)</t>
        </is>
      </c>
      <c r="B5" s="6" t="n">
        <v>2585586</v>
      </c>
      <c r="C5" s="6" t="n">
        <v>2307663</v>
      </c>
      <c r="D5" s="6" t="n">
        <v>1990331</v>
      </c>
    </row>
    <row r="6">
      <c r="A6" s="4" t="inlineStr">
        <is>
          <t>Interest (income) expense, net</t>
        </is>
      </c>
      <c r="B6" s="6" t="n">
        <v>-171568</v>
      </c>
      <c r="C6" s="6" t="n">
        <v>-164118</v>
      </c>
      <c r="D6" s="6" t="n">
        <v>2842</v>
      </c>
    </row>
    <row r="7">
      <c r="A7" s="4" t="inlineStr">
        <is>
          <t>Earnings before taxes</t>
        </is>
      </c>
      <c r="B7" s="6" t="n">
        <v>2757154</v>
      </c>
      <c r="C7" s="6" t="n">
        <v>2471781</v>
      </c>
      <c r="D7" s="6" t="n">
        <v>1987489</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6" t="n">
        <v>21129219</v>
      </c>
      <c r="C10" s="6" t="n">
        <v>20376941</v>
      </c>
      <c r="D10" s="6" t="n">
        <v>18695829</v>
      </c>
    </row>
    <row r="11">
      <c r="A11" s="4" t="inlineStr">
        <is>
          <t>Cost of goods sold, excluding occupancy costs</t>
        </is>
      </c>
      <c r="B11" s="6" t="n">
        <v>13983087</v>
      </c>
      <c r="C11" s="6" t="n">
        <v>13612994</v>
      </c>
      <c r="D11" s="6" t="n">
        <v>12810290</v>
      </c>
    </row>
    <row r="12">
      <c r="A12" s="4" t="inlineStr">
        <is>
          <t>Occupancy costs</t>
        </is>
      </c>
      <c r="B12" s="6" t="n">
        <v>1277419</v>
      </c>
      <c r="C12" s="6" t="n">
        <v>1188607</v>
      </c>
      <c r="D12" s="6" t="n">
        <v>1135940</v>
      </c>
    </row>
    <row r="13">
      <c r="A13" s="4" t="inlineStr">
        <is>
          <t>Store related costs</t>
        </is>
      </c>
      <c r="B13" s="6" t="n">
        <v>2859879</v>
      </c>
      <c r="C13" s="6" t="n">
        <v>2762186</v>
      </c>
      <c r="D13" s="6" t="n">
        <v>2435313</v>
      </c>
    </row>
    <row r="14">
      <c r="A14" s="4" t="inlineStr">
        <is>
          <t>Other segment items</t>
        </is>
      </c>
      <c r="B14" s="6" t="n">
        <v>423248</v>
      </c>
      <c r="C14" s="6" t="n">
        <v>505491</v>
      </c>
      <c r="D14" s="6" t="n">
        <v>323955</v>
      </c>
    </row>
    <row r="15">
      <c r="A15" s="4" t="inlineStr">
        <is>
          <t>Operating Income (Loss)</t>
        </is>
      </c>
      <c r="B15" s="6" t="n">
        <v>2585586</v>
      </c>
      <c r="C15" s="6" t="n">
        <v>2307663</v>
      </c>
      <c r="D15" s="6" t="n">
        <v>1990331</v>
      </c>
    </row>
    <row r="16">
      <c r="A16" s="4" t="inlineStr">
        <is>
          <t>Interest (income) expense, net</t>
        </is>
      </c>
      <c r="B16" s="6" t="n">
        <v>-171568</v>
      </c>
      <c r="C16" s="6" t="n">
        <v>-164118</v>
      </c>
      <c r="D16" s="6" t="n">
        <v>2842</v>
      </c>
    </row>
    <row r="17">
      <c r="A17" s="4" t="inlineStr">
        <is>
          <t>Earnings before taxes</t>
        </is>
      </c>
      <c r="B17" s="5" t="n">
        <v>2757154</v>
      </c>
      <c r="C17" s="5" t="n">
        <v>2471781</v>
      </c>
      <c r="D17" s="5" t="n">
        <v>198748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Jan. 29, 2022</t>
        </is>
      </c>
      <c r="B2" s="4" t="inlineStr">
        <is>
          <t xml:space="preserve"> </t>
        </is>
      </c>
      <c r="C2" s="6" t="n">
        <v>351720000</v>
      </c>
      <c r="D2" s="4" t="inlineStr">
        <is>
          <t xml:space="preserve"> </t>
        </is>
      </c>
      <c r="E2" s="4" t="inlineStr">
        <is>
          <t xml:space="preserve"> </t>
        </is>
      </c>
      <c r="F2" s="4" t="inlineStr">
        <is>
          <t xml:space="preserve"> </t>
        </is>
      </c>
    </row>
    <row r="3">
      <c r="A3" s="4" t="inlineStr">
        <is>
          <t>Beginning balance, value at Jan. 29, 2022</t>
        </is>
      </c>
      <c r="B3" s="5" t="n">
        <v>4060050</v>
      </c>
      <c r="C3" s="5" t="n">
        <v>3517</v>
      </c>
      <c r="D3" s="5" t="n">
        <v>1717530</v>
      </c>
      <c r="E3" s="5" t="n">
        <v>-535895</v>
      </c>
      <c r="F3" s="5" t="n">
        <v>2874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512041</v>
      </c>
      <c r="C5" s="4" t="inlineStr">
        <is>
          <t xml:space="preserve"> </t>
        </is>
      </c>
      <c r="D5" s="4" t="inlineStr">
        <is>
          <t xml:space="preserve"> </t>
        </is>
      </c>
      <c r="E5" s="4" t="inlineStr">
        <is>
          <t xml:space="preserve"> </t>
        </is>
      </c>
      <c r="F5" s="6" t="n">
        <v>1512041</v>
      </c>
    </row>
    <row r="6">
      <c r="A6" s="4" t="inlineStr">
        <is>
          <t>Common stock issued under stock plans, net of shares used for tax withholding (in shares)</t>
        </is>
      </c>
      <c r="B6" s="4" t="inlineStr">
        <is>
          <t xml:space="preserve"> </t>
        </is>
      </c>
      <c r="C6" s="6" t="n">
        <v>1343000</v>
      </c>
      <c r="D6" s="4" t="inlineStr">
        <is>
          <t xml:space="preserve"> </t>
        </is>
      </c>
      <c r="E6" s="4" t="inlineStr">
        <is>
          <t xml:space="preserve"> </t>
        </is>
      </c>
      <c r="F6" s="4" t="inlineStr">
        <is>
          <t xml:space="preserve"> </t>
        </is>
      </c>
    </row>
    <row r="7">
      <c r="A7" s="4" t="inlineStr">
        <is>
          <t>Common stock issued under stock plans, net of shares used for tax withholding</t>
        </is>
      </c>
      <c r="B7" s="6" t="n">
        <v>-24153</v>
      </c>
      <c r="C7" s="5" t="n">
        <v>14</v>
      </c>
      <c r="D7" s="6" t="n">
        <v>24688</v>
      </c>
      <c r="E7" s="6" t="n">
        <v>-48855</v>
      </c>
      <c r="F7" s="4" t="inlineStr">
        <is>
          <t xml:space="preserve"> </t>
        </is>
      </c>
    </row>
    <row r="8">
      <c r="A8" s="4" t="inlineStr">
        <is>
          <t>Stock-based compensation</t>
        </is>
      </c>
      <c r="B8" s="5" t="n">
        <v>121936</v>
      </c>
      <c r="C8" s="4" t="inlineStr">
        <is>
          <t xml:space="preserve"> </t>
        </is>
      </c>
      <c r="D8" s="6" t="n">
        <v>121936</v>
      </c>
      <c r="E8" s="4" t="inlineStr">
        <is>
          <t xml:space="preserve"> </t>
        </is>
      </c>
      <c r="F8" s="4" t="inlineStr">
        <is>
          <t xml:space="preserve"> </t>
        </is>
      </c>
    </row>
    <row r="9">
      <c r="A9" s="4" t="inlineStr">
        <is>
          <t>Common stock repurchased (in shares)</t>
        </is>
      </c>
      <c r="B9" s="6" t="n">
        <v>-10300000</v>
      </c>
      <c r="C9" s="6" t="n">
        <v>-10310000</v>
      </c>
      <c r="D9" s="4" t="inlineStr">
        <is>
          <t xml:space="preserve"> </t>
        </is>
      </c>
      <c r="E9" s="4" t="inlineStr">
        <is>
          <t xml:space="preserve"> </t>
        </is>
      </c>
      <c r="F9" s="4" t="inlineStr">
        <is>
          <t xml:space="preserve"> </t>
        </is>
      </c>
    </row>
    <row r="10">
      <c r="A10" s="4" t="inlineStr">
        <is>
          <t>Common stock repurchased</t>
        </is>
      </c>
      <c r="B10" s="5" t="n">
        <v>-949996</v>
      </c>
      <c r="C10" s="5" t="n">
        <v>-103</v>
      </c>
      <c r="D10" s="6" t="n">
        <v>-43905</v>
      </c>
      <c r="E10" s="4" t="inlineStr">
        <is>
          <t xml:space="preserve"> </t>
        </is>
      </c>
      <c r="F10" s="6" t="n">
        <v>-905988</v>
      </c>
    </row>
    <row r="11">
      <c r="A11" s="4" t="inlineStr">
        <is>
          <t>Dividends declared</t>
        </is>
      </c>
      <c r="B11" s="6" t="n">
        <v>-431295</v>
      </c>
      <c r="C11" s="4" t="inlineStr">
        <is>
          <t xml:space="preserve"> </t>
        </is>
      </c>
      <c r="D11" s="4" t="inlineStr">
        <is>
          <t xml:space="preserve"> </t>
        </is>
      </c>
      <c r="E11" s="4" t="inlineStr">
        <is>
          <t xml:space="preserve"> </t>
        </is>
      </c>
      <c r="F11" s="6" t="n">
        <v>-431295</v>
      </c>
    </row>
    <row r="12">
      <c r="A12" s="4" t="inlineStr">
        <is>
          <t>Ending balance (in shares) at Jan. 28, 2023</t>
        </is>
      </c>
      <c r="B12" s="4" t="inlineStr">
        <is>
          <t xml:space="preserve"> </t>
        </is>
      </c>
      <c r="C12" s="6" t="n">
        <v>342753000</v>
      </c>
      <c r="D12" s="4" t="inlineStr">
        <is>
          <t xml:space="preserve"> </t>
        </is>
      </c>
      <c r="E12" s="4" t="inlineStr">
        <is>
          <t xml:space="preserve"> </t>
        </is>
      </c>
      <c r="F12" s="4" t="inlineStr">
        <is>
          <t xml:space="preserve"> </t>
        </is>
      </c>
    </row>
    <row r="13">
      <c r="A13" s="4" t="inlineStr">
        <is>
          <t>Ending balance, value at Jan. 28, 2023</t>
        </is>
      </c>
      <c r="B13" s="6" t="n">
        <v>4288583</v>
      </c>
      <c r="C13" s="5" t="n">
        <v>3428</v>
      </c>
      <c r="D13" s="6" t="n">
        <v>1820249</v>
      </c>
      <c r="E13" s="6" t="n">
        <v>-584750</v>
      </c>
      <c r="F13" s="6" t="n">
        <v>304965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6" t="n">
        <v>1874520</v>
      </c>
      <c r="C15" s="4" t="inlineStr">
        <is>
          <t xml:space="preserve"> </t>
        </is>
      </c>
      <c r="D15" s="4" t="inlineStr">
        <is>
          <t xml:space="preserve"> </t>
        </is>
      </c>
      <c r="E15" s="4" t="inlineStr">
        <is>
          <t xml:space="preserve"> </t>
        </is>
      </c>
      <c r="F15" s="6" t="n">
        <v>1874520</v>
      </c>
    </row>
    <row r="16">
      <c r="A16" s="4" t="inlineStr">
        <is>
          <t>Common stock issued under stock plans, net of shares used for tax withholding (in shares)</t>
        </is>
      </c>
      <c r="B16" s="4" t="inlineStr">
        <is>
          <t xml:space="preserve"> </t>
        </is>
      </c>
      <c r="C16" s="6" t="n">
        <v>662000</v>
      </c>
      <c r="D16" s="4" t="inlineStr">
        <is>
          <t xml:space="preserve"> </t>
        </is>
      </c>
      <c r="E16" s="4" t="inlineStr">
        <is>
          <t xml:space="preserve"> </t>
        </is>
      </c>
      <c r="F16" s="4" t="inlineStr">
        <is>
          <t xml:space="preserve"> </t>
        </is>
      </c>
    </row>
    <row r="17">
      <c r="A17" s="4" t="inlineStr">
        <is>
          <t>Common stock issued under stock plans, net of shares used for tax withholding</t>
        </is>
      </c>
      <c r="B17" s="6" t="n">
        <v>-23668</v>
      </c>
      <c r="C17" s="5" t="n">
        <v>7</v>
      </c>
      <c r="D17" s="6" t="n">
        <v>24893</v>
      </c>
      <c r="E17" s="6" t="n">
        <v>-48568</v>
      </c>
      <c r="F17" s="4" t="inlineStr">
        <is>
          <t xml:space="preserve"> </t>
        </is>
      </c>
    </row>
    <row r="18">
      <c r="A18" s="4" t="inlineStr">
        <is>
          <t>Stock-based compensation</t>
        </is>
      </c>
      <c r="B18" s="5" t="n">
        <v>145490</v>
      </c>
      <c r="C18" s="4" t="inlineStr">
        <is>
          <t xml:space="preserve"> </t>
        </is>
      </c>
      <c r="D18" s="6" t="n">
        <v>145490</v>
      </c>
      <c r="E18" s="4" t="inlineStr">
        <is>
          <t xml:space="preserve"> </t>
        </is>
      </c>
      <c r="F18" s="4" t="inlineStr">
        <is>
          <t xml:space="preserve"> </t>
        </is>
      </c>
    </row>
    <row r="19">
      <c r="A19" s="4" t="inlineStr">
        <is>
          <t>Common stock repurchased (in shares)</t>
        </is>
      </c>
      <c r="B19" s="6" t="n">
        <v>-8200000</v>
      </c>
      <c r="C19" s="6" t="n">
        <v>-8243000</v>
      </c>
      <c r="D19" s="4" t="inlineStr">
        <is>
          <t xml:space="preserve"> </t>
        </is>
      </c>
      <c r="E19" s="4" t="inlineStr">
        <is>
          <t xml:space="preserve"> </t>
        </is>
      </c>
      <c r="F19" s="4" t="inlineStr">
        <is>
          <t xml:space="preserve"> </t>
        </is>
      </c>
    </row>
    <row r="20">
      <c r="A20" s="4" t="inlineStr">
        <is>
          <t>Common stock repurchased</t>
        </is>
      </c>
      <c r="B20" s="5" t="n">
        <v>-950000</v>
      </c>
      <c r="C20" s="4" t="inlineStr">
        <is>
          <t xml:space="preserve"> </t>
        </is>
      </c>
      <c r="D20" s="4" t="inlineStr">
        <is>
          <t xml:space="preserve"> </t>
        </is>
      </c>
      <c r="E20" s="4" t="inlineStr">
        <is>
          <t xml:space="preserve"> </t>
        </is>
      </c>
      <c r="F20" s="4" t="inlineStr">
        <is>
          <t xml:space="preserve"> </t>
        </is>
      </c>
    </row>
    <row r="21">
      <c r="A21" s="4" t="inlineStr">
        <is>
          <t>Common stock repurchased, inclusive of excise tax</t>
        </is>
      </c>
      <c r="B21" s="6" t="n">
        <v>-958785</v>
      </c>
      <c r="C21" s="5" t="n">
        <v>-83</v>
      </c>
      <c r="D21" s="6" t="n">
        <v>-38007</v>
      </c>
      <c r="E21" s="4" t="inlineStr">
        <is>
          <t xml:space="preserve"> </t>
        </is>
      </c>
      <c r="F21" s="6" t="n">
        <v>-920695</v>
      </c>
    </row>
    <row r="22">
      <c r="A22" s="4" t="inlineStr">
        <is>
          <t>Dividends declared</t>
        </is>
      </c>
      <c r="B22" s="5" t="n">
        <v>-454814</v>
      </c>
      <c r="C22" s="4" t="inlineStr">
        <is>
          <t xml:space="preserve"> </t>
        </is>
      </c>
      <c r="D22" s="4" t="inlineStr">
        <is>
          <t xml:space="preserve"> </t>
        </is>
      </c>
      <c r="E22" s="4" t="inlineStr">
        <is>
          <t xml:space="preserve"> </t>
        </is>
      </c>
      <c r="F22" s="6" t="n">
        <v>-454814</v>
      </c>
    </row>
    <row r="23">
      <c r="A23" s="4" t="inlineStr">
        <is>
          <t>Ending balance (in shares) at Feb. 03, 2024</t>
        </is>
      </c>
      <c r="B23" s="6" t="n">
        <v>335172000</v>
      </c>
      <c r="C23" s="6" t="n">
        <v>335172000</v>
      </c>
      <c r="D23" s="4" t="inlineStr">
        <is>
          <t xml:space="preserve"> </t>
        </is>
      </c>
      <c r="E23" s="4" t="inlineStr">
        <is>
          <t xml:space="preserve"> </t>
        </is>
      </c>
      <c r="F23" s="4" t="inlineStr">
        <is>
          <t xml:space="preserve"> </t>
        </is>
      </c>
    </row>
    <row r="24">
      <c r="A24" s="4" t="inlineStr">
        <is>
          <t>Ending balance, value at Feb. 03, 2024</t>
        </is>
      </c>
      <c r="B24" s="5" t="n">
        <v>4871326</v>
      </c>
      <c r="C24" s="5" t="n">
        <v>3352</v>
      </c>
      <c r="D24" s="6" t="n">
        <v>1952625</v>
      </c>
      <c r="E24" s="6" t="n">
        <v>-633318</v>
      </c>
      <c r="F24" s="6" t="n">
        <v>354866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t>
        </is>
      </c>
      <c r="B26" s="6" t="n">
        <v>2090730</v>
      </c>
      <c r="C26" s="4" t="inlineStr">
        <is>
          <t xml:space="preserve"> </t>
        </is>
      </c>
      <c r="D26" s="4" t="inlineStr">
        <is>
          <t xml:space="preserve"> </t>
        </is>
      </c>
      <c r="E26" s="4" t="inlineStr">
        <is>
          <t xml:space="preserve"> </t>
        </is>
      </c>
      <c r="F26" s="6" t="n">
        <v>2090730</v>
      </c>
    </row>
    <row r="27">
      <c r="A27" s="4" t="inlineStr">
        <is>
          <t>Common stock issued under stock plans, net of shares used for tax withholding (in shares)</t>
        </is>
      </c>
      <c r="B27" s="4" t="inlineStr">
        <is>
          <t xml:space="preserve"> </t>
        </is>
      </c>
      <c r="C27" s="6" t="n">
        <v>910000</v>
      </c>
      <c r="D27" s="4" t="inlineStr">
        <is>
          <t xml:space="preserve"> </t>
        </is>
      </c>
      <c r="E27" s="4" t="inlineStr">
        <is>
          <t xml:space="preserve"> </t>
        </is>
      </c>
      <c r="F27" s="4" t="inlineStr">
        <is>
          <t xml:space="preserve"> </t>
        </is>
      </c>
    </row>
    <row r="28">
      <c r="A28" s="4" t="inlineStr">
        <is>
          <t>Common stock issued under stock plans, net of shares used for tax withholding</t>
        </is>
      </c>
      <c r="B28" s="6" t="n">
        <v>-61007</v>
      </c>
      <c r="C28" s="5" t="n">
        <v>9</v>
      </c>
      <c r="D28" s="6" t="n">
        <v>25076</v>
      </c>
      <c r="E28" s="6" t="n">
        <v>-86092</v>
      </c>
      <c r="F28" s="4" t="inlineStr">
        <is>
          <t xml:space="preserve"> </t>
        </is>
      </c>
    </row>
    <row r="29">
      <c r="A29" s="4" t="inlineStr">
        <is>
          <t>Stock-based compensation</t>
        </is>
      </c>
      <c r="B29" s="5" t="n">
        <v>156298</v>
      </c>
      <c r="C29" s="4" t="inlineStr">
        <is>
          <t xml:space="preserve"> </t>
        </is>
      </c>
      <c r="D29" s="6" t="n">
        <v>156298</v>
      </c>
      <c r="E29" s="4" t="inlineStr">
        <is>
          <t xml:space="preserve"> </t>
        </is>
      </c>
      <c r="F29" s="4" t="inlineStr">
        <is>
          <t xml:space="preserve"> </t>
        </is>
      </c>
    </row>
    <row r="30">
      <c r="A30" s="4" t="inlineStr">
        <is>
          <t>Common stock repurchased (in shares)</t>
        </is>
      </c>
      <c r="B30" s="6" t="n">
        <v>-7300000</v>
      </c>
      <c r="C30" s="6" t="n">
        <v>-7269000</v>
      </c>
      <c r="D30" s="4" t="inlineStr">
        <is>
          <t xml:space="preserve"> </t>
        </is>
      </c>
      <c r="E30" s="4" t="inlineStr">
        <is>
          <t xml:space="preserve"> </t>
        </is>
      </c>
      <c r="F30" s="4" t="inlineStr">
        <is>
          <t xml:space="preserve"> </t>
        </is>
      </c>
    </row>
    <row r="31">
      <c r="A31" s="4" t="inlineStr">
        <is>
          <t>Common stock repurchased</t>
        </is>
      </c>
      <c r="B31" s="5" t="n">
        <v>-1050000</v>
      </c>
      <c r="C31" s="4" t="inlineStr">
        <is>
          <t xml:space="preserve"> </t>
        </is>
      </c>
      <c r="D31" s="4" t="inlineStr">
        <is>
          <t xml:space="preserve"> </t>
        </is>
      </c>
      <c r="E31" s="4" t="inlineStr">
        <is>
          <t xml:space="preserve"> </t>
        </is>
      </c>
      <c r="F31" s="4" t="inlineStr">
        <is>
          <t xml:space="preserve"> </t>
        </is>
      </c>
    </row>
    <row r="32">
      <c r="A32" s="4" t="inlineStr">
        <is>
          <t>Common stock repurchased, inclusive of excise tax</t>
        </is>
      </c>
      <c r="B32" s="6" t="n">
        <v>-1059431</v>
      </c>
      <c r="C32" s="5" t="n">
        <v>-73</v>
      </c>
      <c r="D32" s="6" t="n">
        <v>-36889</v>
      </c>
      <c r="E32" s="4" t="inlineStr">
        <is>
          <t xml:space="preserve"> </t>
        </is>
      </c>
      <c r="F32" s="6" t="n">
        <v>-1022469</v>
      </c>
    </row>
    <row r="33">
      <c r="A33" s="4" t="inlineStr">
        <is>
          <t>Dividends declared</t>
        </is>
      </c>
      <c r="B33" s="5" t="n">
        <v>-488721</v>
      </c>
      <c r="C33" s="4" t="inlineStr">
        <is>
          <t xml:space="preserve"> </t>
        </is>
      </c>
      <c r="D33" s="4" t="inlineStr">
        <is>
          <t xml:space="preserve"> </t>
        </is>
      </c>
      <c r="E33" s="4" t="inlineStr">
        <is>
          <t xml:space="preserve"> </t>
        </is>
      </c>
      <c r="F33" s="6" t="n">
        <v>-488721</v>
      </c>
    </row>
    <row r="34">
      <c r="A34" s="4" t="inlineStr">
        <is>
          <t>Ending balance (in shares) at Feb. 01, 2025</t>
        </is>
      </c>
      <c r="B34" s="6" t="n">
        <v>328813000</v>
      </c>
      <c r="C34" s="6" t="n">
        <v>328813000</v>
      </c>
      <c r="D34" s="4" t="inlineStr">
        <is>
          <t xml:space="preserve"> </t>
        </is>
      </c>
      <c r="E34" s="4" t="inlineStr">
        <is>
          <t xml:space="preserve"> </t>
        </is>
      </c>
      <c r="F34" s="4" t="inlineStr">
        <is>
          <t xml:space="preserve"> </t>
        </is>
      </c>
    </row>
    <row r="35">
      <c r="A35" s="4" t="inlineStr">
        <is>
          <t>Ending balance, value at Feb. 01, 2025</t>
        </is>
      </c>
      <c r="B35" s="5" t="n">
        <v>5509195</v>
      </c>
      <c r="C35" s="5" t="n">
        <v>3288</v>
      </c>
      <c r="D35" s="5" t="n">
        <v>2097110</v>
      </c>
      <c r="E35" s="5" t="n">
        <v>-719410</v>
      </c>
      <c r="F35" s="5" t="n">
        <v>4128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tockholders' Equity (Parenthetical) - $ / shares</t>
        </is>
      </c>
      <c r="B1" s="2" t="inlineStr">
        <is>
          <t>3 Months Ended</t>
        </is>
      </c>
      <c r="F1" s="2" t="inlineStr">
        <is>
          <t>12 Months Ended</t>
        </is>
      </c>
    </row>
    <row r="2">
      <c r="B2" s="2" t="inlineStr">
        <is>
          <t>Jan. 28, 2023</t>
        </is>
      </c>
      <c r="C2" s="2" t="inlineStr">
        <is>
          <t>Oct. 29, 2022</t>
        </is>
      </c>
      <c r="D2" s="2" t="inlineStr">
        <is>
          <t>Jul. 30, 2022</t>
        </is>
      </c>
      <c r="E2" s="2" t="inlineStr">
        <is>
          <t>Apr. 30, 2022</t>
        </is>
      </c>
      <c r="F2" s="2" t="inlineStr">
        <is>
          <t>Feb. 01, 2025</t>
        </is>
      </c>
      <c r="G2" s="2" t="inlineStr">
        <is>
          <t>Feb. 03, 2024</t>
        </is>
      </c>
      <c r="H2" s="2" t="inlineStr">
        <is>
          <t>Jan.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in dollars per share)</t>
        </is>
      </c>
      <c r="B4" s="8" t="n">
        <v>0.31</v>
      </c>
      <c r="C4" s="8" t="n">
        <v>0.31</v>
      </c>
      <c r="D4" s="8" t="n">
        <v>0.31</v>
      </c>
      <c r="E4" s="8" t="n">
        <v>0.31</v>
      </c>
      <c r="F4" s="9" t="n">
        <v>1.47</v>
      </c>
      <c r="G4" s="9" t="n">
        <v>1.34</v>
      </c>
      <c r="H4" s="9" t="n">
        <v>1.24</v>
      </c>
    </row>
  </sheetData>
  <mergeCells count="3">
    <mergeCell ref="B1:E1"/>
    <mergeCell ref="F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090730</v>
      </c>
      <c r="C4" s="5" t="n">
        <v>1874520</v>
      </c>
      <c r="D4" s="5" t="n">
        <v>151204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6788</v>
      </c>
      <c r="C6" s="6" t="n">
        <v>419432</v>
      </c>
      <c r="D6" s="6" t="n">
        <v>394655</v>
      </c>
    </row>
    <row r="7">
      <c r="A7" s="4" t="inlineStr">
        <is>
          <t>Stock-based compensation</t>
        </is>
      </c>
      <c r="B7" s="6" t="n">
        <v>156298</v>
      </c>
      <c r="C7" s="6" t="n">
        <v>145490</v>
      </c>
      <c r="D7" s="6" t="n">
        <v>121936</v>
      </c>
    </row>
    <row r="8">
      <c r="A8" s="4" t="inlineStr">
        <is>
          <t>Gain on sale of property</t>
        </is>
      </c>
      <c r="B8" s="6" t="n">
        <v>-61575</v>
      </c>
      <c r="C8" s="6" t="n">
        <v>0</v>
      </c>
      <c r="D8" s="6" t="n">
        <v>0</v>
      </c>
    </row>
    <row r="9">
      <c r="A9" s="4" t="inlineStr">
        <is>
          <t>Deferred income taxes</t>
        </is>
      </c>
      <c r="B9" s="6" t="n">
        <v>-9198</v>
      </c>
      <c r="C9" s="6" t="n">
        <v>-20821</v>
      </c>
      <c r="D9" s="6" t="n">
        <v>79417</v>
      </c>
    </row>
    <row r="10">
      <c r="A10" s="3" t="inlineStr">
        <is>
          <t>Change in assets and liabilities:</t>
        </is>
      </c>
      <c r="B10" s="4" t="inlineStr">
        <is>
          <t xml:space="preserve"> </t>
        </is>
      </c>
      <c r="C10" s="4" t="inlineStr">
        <is>
          <t xml:space="preserve"> </t>
        </is>
      </c>
      <c r="D10" s="4" t="inlineStr">
        <is>
          <t xml:space="preserve"> </t>
        </is>
      </c>
    </row>
    <row r="11">
      <c r="A11" s="4" t="inlineStr">
        <is>
          <t>Merchandise inventory</t>
        </is>
      </c>
      <c r="B11" s="6" t="n">
        <v>-252293</v>
      </c>
      <c r="C11" s="6" t="n">
        <v>-168725</v>
      </c>
      <c r="D11" s="6" t="n">
        <v>238778</v>
      </c>
    </row>
    <row r="12">
      <c r="A12" s="4" t="inlineStr">
        <is>
          <t>Other current assets</t>
        </is>
      </c>
      <c r="B12" s="6" t="n">
        <v>-27319</v>
      </c>
      <c r="C12" s="6" t="n">
        <v>-2261</v>
      </c>
      <c r="D12" s="6" t="n">
        <v>-39487</v>
      </c>
    </row>
    <row r="13">
      <c r="A13" s="4" t="inlineStr">
        <is>
          <t>Accounts payable</t>
        </is>
      </c>
      <c r="B13" s="6" t="n">
        <v>154664</v>
      </c>
      <c r="C13" s="6" t="n">
        <v>-65327</v>
      </c>
      <c r="D13" s="6" t="n">
        <v>-365262</v>
      </c>
    </row>
    <row r="14">
      <c r="A14" s="4" t="inlineStr">
        <is>
          <t>Other current liabilities</t>
        </is>
      </c>
      <c r="B14" s="6" t="n">
        <v>-123556</v>
      </c>
      <c r="C14" s="6" t="n">
        <v>296980</v>
      </c>
      <c r="D14" s="6" t="n">
        <v>-304454</v>
      </c>
    </row>
    <row r="15">
      <c r="A15" s="4" t="inlineStr">
        <is>
          <t>Income taxes</t>
        </is>
      </c>
      <c r="B15" s="6" t="n">
        <v>-27457</v>
      </c>
      <c r="C15" s="6" t="n">
        <v>22931</v>
      </c>
      <c r="D15" s="6" t="n">
        <v>33876</v>
      </c>
    </row>
    <row r="16">
      <c r="A16" s="4" t="inlineStr">
        <is>
          <t>Operating lease assets and liabilities, net</t>
        </is>
      </c>
      <c r="B16" s="6" t="n">
        <v>12627</v>
      </c>
      <c r="C16" s="6" t="n">
        <v>8330</v>
      </c>
      <c r="D16" s="6" t="n">
        <v>9261</v>
      </c>
    </row>
    <row r="17">
      <c r="A17" s="4" t="inlineStr">
        <is>
          <t>Other long-term, net</t>
        </is>
      </c>
      <c r="B17" s="6" t="n">
        <v>-2721</v>
      </c>
      <c r="C17" s="6" t="n">
        <v>3941</v>
      </c>
      <c r="D17" s="6" t="n">
        <v>8612</v>
      </c>
    </row>
    <row r="18">
      <c r="A18" s="4" t="inlineStr">
        <is>
          <t>Net cash provided by operating activities</t>
        </is>
      </c>
      <c r="B18" s="6" t="n">
        <v>2356988</v>
      </c>
      <c r="C18" s="6" t="n">
        <v>2514490</v>
      </c>
      <c r="D18" s="6" t="n">
        <v>1689373</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and equipment</t>
        </is>
      </c>
      <c r="B20" s="6" t="n">
        <v>-720104</v>
      </c>
      <c r="C20" s="6" t="n">
        <v>-762812</v>
      </c>
      <c r="D20" s="6" t="n">
        <v>-654070</v>
      </c>
    </row>
    <row r="21">
      <c r="A21" s="4" t="inlineStr">
        <is>
          <t>Proceeds from sale of property</t>
        </is>
      </c>
      <c r="B21" s="6" t="n">
        <v>82642</v>
      </c>
      <c r="C21" s="6" t="n">
        <v>0</v>
      </c>
      <c r="D21" s="6" t="n">
        <v>0</v>
      </c>
    </row>
    <row r="22">
      <c r="A22" s="4" t="inlineStr">
        <is>
          <t>Net cash used in investing activities</t>
        </is>
      </c>
      <c r="B22" s="6" t="n">
        <v>-637462</v>
      </c>
      <c r="C22" s="6" t="n">
        <v>-762812</v>
      </c>
      <c r="D22" s="6" t="n">
        <v>-654070</v>
      </c>
    </row>
    <row r="23">
      <c r="A23" s="3" t="inlineStr">
        <is>
          <t>Cash Flows From Financing Activities</t>
        </is>
      </c>
      <c r="B23" s="4" t="inlineStr">
        <is>
          <t xml:space="preserve"> </t>
        </is>
      </c>
      <c r="C23" s="4" t="inlineStr">
        <is>
          <t xml:space="preserve"> </t>
        </is>
      </c>
      <c r="D23" s="4" t="inlineStr">
        <is>
          <t xml:space="preserve"> </t>
        </is>
      </c>
    </row>
    <row r="24">
      <c r="A24" s="4" t="inlineStr">
        <is>
          <t>Issuance of common stock related to stock plans</t>
        </is>
      </c>
      <c r="B24" s="6" t="n">
        <v>25085</v>
      </c>
      <c r="C24" s="6" t="n">
        <v>24900</v>
      </c>
      <c r="D24" s="6" t="n">
        <v>24702</v>
      </c>
    </row>
    <row r="25">
      <c r="A25" s="4" t="inlineStr">
        <is>
          <t>Treasury stock purchased</t>
        </is>
      </c>
      <c r="B25" s="6" t="n">
        <v>-86092</v>
      </c>
      <c r="C25" s="6" t="n">
        <v>-48568</v>
      </c>
      <c r="D25" s="6" t="n">
        <v>-48855</v>
      </c>
    </row>
    <row r="26">
      <c r="A26" s="4" t="inlineStr">
        <is>
          <t>Repurchase of common stock</t>
        </is>
      </c>
      <c r="B26" s="6" t="n">
        <v>-1049979</v>
      </c>
      <c r="C26" s="6" t="n">
        <v>-949996</v>
      </c>
      <c r="D26" s="6" t="n">
        <v>-949996</v>
      </c>
    </row>
    <row r="27">
      <c r="A27" s="4" t="inlineStr">
        <is>
          <t>Excise tax paid on repurchase of common stock</t>
        </is>
      </c>
      <c r="B27" s="6" t="n">
        <v>-8798</v>
      </c>
      <c r="C27" s="6" t="n">
        <v>0</v>
      </c>
      <c r="D27" s="6" t="n">
        <v>0</v>
      </c>
    </row>
    <row r="28">
      <c r="A28" s="4" t="inlineStr">
        <is>
          <t>Dividends paid</t>
        </is>
      </c>
      <c r="B28" s="6" t="n">
        <v>-488721</v>
      </c>
      <c r="C28" s="6" t="n">
        <v>-454814</v>
      </c>
      <c r="D28" s="6" t="n">
        <v>-431295</v>
      </c>
    </row>
    <row r="29">
      <c r="A29" s="4" t="inlineStr">
        <is>
          <t>Payment of long-term debt</t>
        </is>
      </c>
      <c r="B29" s="6" t="n">
        <v>-250000</v>
      </c>
      <c r="C29" s="6" t="n">
        <v>0</v>
      </c>
      <c r="D29" s="6" t="n">
        <v>0</v>
      </c>
    </row>
    <row r="30">
      <c r="A30" s="4" t="inlineStr">
        <is>
          <t>Net cash used in financing activities</t>
        </is>
      </c>
      <c r="B30" s="6" t="n">
        <v>-1858505</v>
      </c>
      <c r="C30" s="6" t="n">
        <v>-1428478</v>
      </c>
      <c r="D30" s="6" t="n">
        <v>-1405444</v>
      </c>
    </row>
    <row r="31">
      <c r="A31" s="4" t="inlineStr">
        <is>
          <t>Net (decrease) increase in cash, cash equivalents, and restricted cash and cash equivalents</t>
        </is>
      </c>
      <c r="B31" s="6" t="n">
        <v>-138979</v>
      </c>
      <c r="C31" s="6" t="n">
        <v>323200</v>
      </c>
      <c r="D31" s="6" t="n">
        <v>-370141</v>
      </c>
    </row>
    <row r="32">
      <c r="A32" s="3" t="inlineStr">
        <is>
          <t>Cash and cash equivalents, and restricted cash and cash equivalents:</t>
        </is>
      </c>
      <c r="B32" s="4" t="inlineStr">
        <is>
          <t xml:space="preserve"> </t>
        </is>
      </c>
      <c r="C32" s="4" t="inlineStr">
        <is>
          <t xml:space="preserve"> </t>
        </is>
      </c>
      <c r="D32" s="4" t="inlineStr">
        <is>
          <t xml:space="preserve"> </t>
        </is>
      </c>
    </row>
    <row r="33">
      <c r="A33" s="4" t="inlineStr">
        <is>
          <t>Beginning of year</t>
        </is>
      </c>
      <c r="B33" s="6" t="n">
        <v>4935441</v>
      </c>
      <c r="C33" s="6" t="n">
        <v>4612241</v>
      </c>
      <c r="D33" s="6" t="n">
        <v>4982382</v>
      </c>
    </row>
    <row r="34">
      <c r="A34" s="4" t="inlineStr">
        <is>
          <t>End of year</t>
        </is>
      </c>
      <c r="B34" s="6" t="n">
        <v>4796462</v>
      </c>
      <c r="C34" s="6" t="n">
        <v>4935441</v>
      </c>
      <c r="D34" s="6" t="n">
        <v>4612241</v>
      </c>
    </row>
    <row r="35">
      <c r="A35" s="3" t="inlineStr">
        <is>
          <t>Supplemental Cash Flow Disclosures</t>
        </is>
      </c>
      <c r="B35" s="4" t="inlineStr">
        <is>
          <t xml:space="preserve"> </t>
        </is>
      </c>
      <c r="C35" s="4" t="inlineStr">
        <is>
          <t xml:space="preserve"> </t>
        </is>
      </c>
      <c r="D35" s="4" t="inlineStr">
        <is>
          <t xml:space="preserve"> </t>
        </is>
      </c>
    </row>
    <row r="36">
      <c r="A36" s="4" t="inlineStr">
        <is>
          <t>Interest paid</t>
        </is>
      </c>
      <c r="B36" s="6" t="n">
        <v>80316</v>
      </c>
      <c r="C36" s="6" t="n">
        <v>80316</v>
      </c>
      <c r="D36" s="6" t="n">
        <v>80316</v>
      </c>
    </row>
    <row r="37">
      <c r="A37" s="4" t="inlineStr">
        <is>
          <t>Income taxes paid, net</t>
        </is>
      </c>
      <c r="B37" s="5" t="n">
        <v>703079</v>
      </c>
      <c r="C37" s="5" t="n">
        <v>595152</v>
      </c>
      <c r="D37" s="5" t="n">
        <v>36215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41:08Z</dcterms:created>
  <dcterms:modified xmlns:dcterms="http://purl.org/dc/terms/" xmlns:xsi="http://www.w3.org/2001/XMLSchema-instance" xsi:type="dcterms:W3CDTF">2025-03-31T21:41:10Z</dcterms:modified>
</cp:coreProperties>
</file>